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Information" sheetId="16" state="visible" r:id="rId16"/>
    <sheet xmlns:r="http://schemas.openxmlformats.org/officeDocument/2006/relationships" name="Commitments, Contingencies and " sheetId="17" state="visible" r:id="rId17"/>
    <sheet xmlns:r="http://schemas.openxmlformats.org/officeDocument/2006/relationships" name="Employee Retirement Plans" sheetId="18" state="visible" r:id="rId18"/>
    <sheet xmlns:r="http://schemas.openxmlformats.org/officeDocument/2006/relationships" name="Equity and Stock-Based Compensa"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t Income (Loss) Per Common Sh"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Information (Tables)" sheetId="36" state="visible" r:id="rId36"/>
    <sheet xmlns:r="http://schemas.openxmlformats.org/officeDocument/2006/relationships" name="Equity and Stock-Based Compen_2"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Net (Loss) Income Per Common Sh"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Pro For" sheetId="45" state="visible" r:id="rId45"/>
    <sheet xmlns:r="http://schemas.openxmlformats.org/officeDocument/2006/relationships" name="Inventories, net - Schedule of " sheetId="46" state="visible" r:id="rId46"/>
    <sheet xmlns:r="http://schemas.openxmlformats.org/officeDocument/2006/relationships" name="Inventories, net - Narrative (D" sheetId="47" state="visible" r:id="rId47"/>
    <sheet xmlns:r="http://schemas.openxmlformats.org/officeDocument/2006/relationships" name="Inventories, net - Reserve for "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Accrued Liabilities (Details)"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Maturities of Operatin" sheetId="57" state="visible" r:id="rId57"/>
    <sheet xmlns:r="http://schemas.openxmlformats.org/officeDocument/2006/relationships" name="Leases - Narrative (Details)" sheetId="58" state="visible" r:id="rId58"/>
    <sheet xmlns:r="http://schemas.openxmlformats.org/officeDocument/2006/relationships" name="Fair Value Information - Narrat" sheetId="59" state="visible" r:id="rId59"/>
    <sheet xmlns:r="http://schemas.openxmlformats.org/officeDocument/2006/relationships" name="Fair Value Information - Placem" sheetId="60" state="visible" r:id="rId60"/>
    <sheet xmlns:r="http://schemas.openxmlformats.org/officeDocument/2006/relationships" name="Employee Retirement Plans (Deta" sheetId="61" state="visible" r:id="rId61"/>
    <sheet xmlns:r="http://schemas.openxmlformats.org/officeDocument/2006/relationships" name="Equity and Stock-Based Compen_3" sheetId="62" state="visible" r:id="rId62"/>
    <sheet xmlns:r="http://schemas.openxmlformats.org/officeDocument/2006/relationships" name="Equity and Stock-Based Compen_4"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Income Taxes - Deferred Tax Ass" sheetId="67" state="visible" r:id="rId67"/>
    <sheet xmlns:r="http://schemas.openxmlformats.org/officeDocument/2006/relationships" name="Segment Reporting - Revenues an" sheetId="68" state="visible" r:id="rId68"/>
    <sheet xmlns:r="http://schemas.openxmlformats.org/officeDocument/2006/relationships" name="Segment Reporting - Revenues by" sheetId="69" state="visible" r:id="rId69"/>
    <sheet xmlns:r="http://schemas.openxmlformats.org/officeDocument/2006/relationships" name="Segment Reporting - Total Asset" sheetId="70" state="visible" r:id="rId70"/>
    <sheet xmlns:r="http://schemas.openxmlformats.org/officeDocument/2006/relationships" name="Segment Reporting - Capital Exp" sheetId="71" state="visible" r:id="rId71"/>
    <sheet xmlns:r="http://schemas.openxmlformats.org/officeDocument/2006/relationships" name="Net (Loss) Income Per Common _2" sheetId="72" state="visible" r:id="rId72"/>
    <sheet xmlns:r="http://schemas.openxmlformats.org/officeDocument/2006/relationships" name="Net (Loss) Income Per Common 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8609</t>
        </is>
      </c>
      <c r="C9" s="4" t="inlineStr">
        <is>
          <t xml:space="preserve"> </t>
        </is>
      </c>
      <c r="D9" s="4" t="inlineStr">
        <is>
          <t xml:space="preserve"> </t>
        </is>
      </c>
    </row>
    <row r="10">
      <c r="A10" s="4" t="inlineStr">
        <is>
          <t>Entity Registrant Name</t>
        </is>
      </c>
      <c r="B10" s="4" t="inlineStr">
        <is>
          <t>KLX Energy Servi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904146</t>
        </is>
      </c>
      <c r="C12" s="4" t="inlineStr">
        <is>
          <t xml:space="preserve"> </t>
        </is>
      </c>
      <c r="D12" s="4" t="inlineStr">
        <is>
          <t xml:space="preserve"> </t>
        </is>
      </c>
    </row>
    <row r="13">
      <c r="A13" s="4" t="inlineStr">
        <is>
          <t>Entity Address, Address Line One</t>
        </is>
      </c>
      <c r="B13" s="4" t="inlineStr">
        <is>
          <t>3040 Post Oak Boulevard</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844-101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LX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40000000000001</v>
      </c>
    </row>
    <row r="34">
      <c r="A34" s="4" t="inlineStr">
        <is>
          <t>Entity Common Stock, Shares Outstanding</t>
        </is>
      </c>
      <c r="B34" s="4" t="inlineStr">
        <is>
          <t xml:space="preserve"> </t>
        </is>
      </c>
      <c r="C34" s="6" t="n">
        <v>17403369</v>
      </c>
      <c r="D34" s="4" t="inlineStr">
        <is>
          <t xml:space="preserve"> </t>
        </is>
      </c>
    </row>
    <row r="35">
      <c r="A35" s="4" t="inlineStr">
        <is>
          <t>Documents Incorporated by Reference</t>
        </is>
      </c>
      <c r="B35" s="4" t="inlineStr">
        <is>
          <t>DOCUMENTS INCORPORATED BY REFERENCE: Portions of the Registrant’s proxy statement for its annual meeting of stockholders to be held on May 7, 2025, which will be filed with the Securities and Exchange Commission within 120 days of December 31, 2024, are incorporated by reference in Part III.</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3882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March 8, 2023, KLXE acquired all of the equity interests of Greene's Energy Group, LLC (“Greene’s”), in an all-stock transaction (“Greene's Acquisition”). The total consideration for the acquisition consisted of the issuance of approximately 2.4 million shares of KLXE Common Stock, subject to customary post-closing adjustments, with an implied enterprise value of approximately $30.3 based on a 30-day volume weighted average price as of March 7, 2023 less acquired cash. Following the closing of the transaction, former shareholders of Greene’s held approximately 14.7% of the fully diluted Common Stock of the Company, as of March 8, 2023. The integration was complete in the third quarter of 2023. This transaction was accounted for as a purchase under FASB ASC Topic 805, Business Combinations (“ASC 805”). The results of operations for the acquisition are included in the accompanying consolidated statements of operations from the respective date of acquisition. Under the ASC 805 acquisition method of accounting, we allocate the fair value of purchase consideration transferred to the tangible assets and intangible assets acquired, if any, and liabilities assumed based on their estimated fair values on the date of the acquisition. The fair values assigned, defined as the price that would be received to sell an asset or paid to transfer a liability in an orderly transaction between willing market participants, are based on assumptions and methodologies determined by management. Real property was valued using a market approach. Personal property was valued using a combination of market approach and replacement cost approach. The estimated fair value of the assets acquired, net of liabilities assumed, exceeds the purchase consideration, resulting in a bargain purchase gain. This has been presented as a separate line item on the consolidated statements of operations for the year ended December 31, 2024. The fair values assigned to certain assets acquired and liabilities assumed in relation to the Company’s acquisition have been prepared on a preliminary basis with information currently available and are subject to change. The Company expects to finalize its analysis by the first quarter of 2024. The following table summarizes the fair values of assets acquired and liabilities assumed in the acquisition in accordance with ASC 805: Greene's Cash $ 1.1 Accounts receivable-trade 17.1 Other current and non-current assets 0.2 Property and equipment 23.1 Accounts payable (3.2) Accrued liabilities (1.2) Other current and non-current liabilities (1.2) Bargain purchase, net of deferred taxes (1.9) Total purchase price $ 34.0 Unaudited Supplemental Pro Forma Information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actual results may vary significantly from the results reflected in the following unaudited supplemental pro forma financial information because of future events and transactions, as well as other factors. The unaudited supplemental pro forma financial information does not include adjustments to reflect the impact of other cost savings or synergies that may result from the acquisition. On a pro forma basis to give effect to the acquisition, as if it occurred on January 1, 2023, revenues and net income for the years ended December 31, 2024 and December 31, 2023 would have been as follows: Unaudited Pro Forma Year Ended December 31, 2024 December 31, 2023 Revenues $ 709.3 $ 900.7 Net income (53.0) 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consisted of the following: December 31, 2024 December 31, 2023 Spare parts $ 20.5 $ 21.9 Plugs 8.0 8.3 Consumables 3.9 4.1 Other 1.8 3.7 Subtotal 34.2 38.0 Less: Inventory reserve (3.2) (4.5) Total inventories, net $ 31.0 $ 33.5 Inventories are made up primarily of spare parts, composite and dissolvable plugs, consumables (including thru tubing accessory tools, chemicals and cement) and other (including coiled tubing strings and wireline spools) used to perform services for customers. The Company values inventories at the lower of cost or net realizable value. Inventory reserves were approximately $3.2 and $4.5 as of December 31, 2024 and December 31, 2023, respectively. Activity in the reserve for inventory accounts during the years ended December 31, 2024 and December 31, 2023 is set forth in the table below: Reserve for inventory Balance at beginning of period Charged to costs and expenses Deductions (1) Balance at end of period December 31, 2024 $ 4.5 $ 1.0 $ (2.3) $ 3.2 December 31, 2023 $ 4.4 $ 0.5 $ (0.4) $ 4.5 (1) Reserve for inventory balances written off during the period, net of recov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Useful Life (Years) December 31, 2024 December 31, 2023 Land, buildings and improvements 1 — 40 $ 36.3 $ 36.0 Machinery 1 — 20 289.0 259.4 Equipment and furniture 1 — 15 243.4 215.2 ROU assets - finance leases 1 — 20 83.9 84.2 Total property and equipment 652.6 594.8 Less: Accumulated depreciation (461.1) (382.2) Add: Construction in progress 5.6 8.0 Total property and equipment, net $ 197.1 $ 220.6 Depreciation of assets is computed using the straight-line method over the lesser of the estimated useful lives of the respective assets or the lease term, if shorter. Depreciation expense related to non-leased assets was $69.7 and $57.7 for the years ended December 31, 2024 and December 31, 2023, respectively. Finance lease amortization expense was $24.0 and $14.5 for the years ended December 31, 2024 and December 31, 2023. Assets Held for Sale As of December 31, 2024 and December 31, 2023, the Company’s consolidated balance sheet includes assets classified as held for sale of $2.3 and $2.3, respectively. As of December 31, 2024, the assets held for sale are reported within prepaid expenses and other current assets on the consolidated balance sheet and represent the value of one facility and select equipment. These assets are being actively marketed for sale as of December 31, 2024 and are recorded at the lower of their carrying value or fair value less costs to se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4 December 31, 2023 Accrued compensation and employee benefits $ 27.9 $ 25.9 Accrued property taxes 1.8 2.4 Accrued taxes other than property 3.5 7.3 Other accrued liabilities 8.1 7.1 Total accrued liabilities $ 41.3 $ 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utstanding long-term debt consisted of the following: December 31, 2024 December 31, 2023 2025 Senior Notes (1) $ 236.3 $ 237.3 Prior ABL Facility (1) 50.0 50.0 Total principal outstanding 286.3 287.3 Less: Unamortized debt issuance costs (1.2) (3.0) Total debt $ 285.1 $ 284.3 (1) Subsequent to December 31, 2024, the Company completed the Refinancing (as defined below) and entered into the New ABL Facility (as defined below). In connection therewith, the Company deposited funds in trust to be used to effect the redemption of all the remaining outstanding 2025 Senior Notes and repaid the Prior ABL Facility in full. As such, these obligations are classified as long-term on the Company's Consolidated Balance Sheets at December 31, 2024. See below for further information on these transactions. 2025 Senior Notes As of December 31, 2024, long-term debt included $236.3 principal amount of the 2025 Senior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2025 Senior Notes, long-term debt related to the 2025 Senior Notes as of December 31, 2024 was $235.1. The 2025 Senior Notes bear interest at an annual rate of 11.5%, payable semi-annually in arrears on May 1 and November 1. Interest expense related to the 2025 Senior Notes amounted to $27.3 and $27.3 for the years ended December 31, 2024 and December 31, 2023, respectively. Accrued interest related to the 2025 Senior Notes as of December 31, 2024 and December 31, 2023 was $4.5 and $4.5, respectively. During the year ended December 31, 2024, we entered into a debt-for-equity exchange agreement (the “Exchange Agreement”) with a noteholder of our 2025 Senior Notes. Pursuant to the Exchange Agreement, the noteholder exchanged $1.0 in aggregate principal amount of the Company’s outstanding 2025 Senior Notes for an aggregate of 190,476 shares of our Common Stock (the “Exchange”). The Company’s shares of Common Stock issued in connection with the debt-for-equity exchanges were not registered under the Securities Act, and were issued to existing holders of the Company’s securities without commission in reliance on the exemption from registration provided by Section 3(a)(9) of the Securities Act. The 2025 Senior Notes exchanged in 2024 represent approximately 0.4% of the outstanding principal amount of outstanding 2025 Senior Notes prior to the Exchange. Following the Exchange, approximately $236.3 in aggregate principal amount of the 2025 Senior Notes remained outstanding. No 2025 Senior Notes were exchanged in 2023 and there were approximately $237.3 in aggregate principal amount of the 2025 Senior Notes outstanding as of December 31, 2023. On March 12, 2025, approximately $143.6 aggregate principal amount of the 2025 Senior Notes were exchanged in connection with the Refinancing, and the Company deposited $97.1 in trust with the trustee for the 2025 Senior Notes and irrevocably instructed the trustee to apply such funds to effect the redemption of all of the remaining outstanding 2025 Senior Notes on March 30, 2025 at a redemption price of 100.000% of the principal amount thereof, plus accrued and unpaid interest. Upon deposit of such redemption amount, the indenture that governs the 2025 Senior Notes was satisfied and discharged in accordance with its terms and, as a result thereof, the Company has been released from its obligations under the 2025 Senior Notes except with respect to those provisions of the indenture that, by their terms, survive the satisfaction and discharge of thereof. 2030 Senior Notes On March 12, 2025, as part of the Refinancing, the Company and certain of its subsidiaries entered into an indenture, dated as of March 12, 2025 (the “2030 Senior Notes Indenture”), with U.S. Bank Trust Company, National Association, as the trustee and notes collateral agent, pursuant to which $232.2 of the 2030 Senior Notes were issued. The 2030 Senior Notes will mature on March 12, 2030 and bear a floating rate of interest of Term SOFR plus the Applicable Margin (as defined in the 2030 Senior Notes Indenture) based on the Secured Net Leverage Ratio (as defined in the 2030 Senior Notes Indenture) payable on the last day of the applicable interest period in cash or, at the Company’s election, additional 2030 Senior Notes paid-in-kind on one-, three- or six-month interest periods, which shall include a 100 basis point premium for any period where interest is paid-in-kind. The 2030 Senior Notes are senior secured obligations of the Company and are guaranteed on a senior secured basis by each of the Company’s current domestic subsidiaries and by certain future subsidiaries, subject to agreed guaranty and security principles and certain exclusions. The 2030 Senior Notes were initially fully and unconditionally guaranteed by each of the Company’s current subsidiaries. The 2030 Senior Notes will also be guaranteed by each of the Company’s future subsidiaries that guarantee the Company’s indebtedness or indebtedness of guarantors, including under the New ABL Facility and such subsidiaries that become guarantors in the future will also pledge their collateral in support of such guarantees. These guarantees are senior secured obligations of the guarantors secured by a first priority security interest on substantially all of the guarantors’ assets (other than collateral securing the New ABL Facility on a first priority basis) and a second priority security interest on the guarantors’ assets which secure the New ABL Facility on a first priority basis, subject in each case to certain excluded assets. The Company will be required to redeem the 2030 Senior Notes in an amount equal to 2.00% per annum of all 2030 Senior Notes outstanding as of the prior applicable Interest Payment Date (as defined in the 2030 Senior Notes Indenture) on the last business day of each of March, June, September and December, commencing on March 31, 2025. Additionally, upon certain changes of control, consummation of certain asset sales and other events, the Company will be required to repurchase the 2030 Senior Notes at the applicable redemption prices. The 2030 Senior Notes Indenture contains certain financial covenants that include (i) a maximum total net leverage ratio of not greater than 4.50 to 1.0 for the test periods ending March 31, 2025 through December 31, 2025, stepping down to 4.00 to 1.0 for the test periods ending March 31, 2026 through December 31, 2026, 3.50 to 1.0 for the test periods ending March 31, 2027 through December 31, 2027, 3.00 to 1.0 for the test periods ending March 31, 2028 through December 31, 2028, and 2.50 to 1.0 for each test period thereafter and (ii) restrictions on making net capital expenditures in any test period in excess of the greater of (x) $65.0 in the aggregate or (y) 7% of revenues during such test period. The 2030 Senior Notes Indenture also restricts, among other things, the Company’s ability to incur indebtedness and liens, pay dividends or make other distributions, make certain other restricted payments or investments, sell assets, enter into restrictive agreements, enter into transactions with the Company’s affiliates, and merge or consolidate with other entities or convey, transfer or lease all or substantially all of the Company’s properties and assets to another person, which, in each case, is subject to certain limitations and exceptions. The 2030 Senior Notes Indenture also contains customary events of default including, among other things, the failure to pay interest for three business days, failure to pay principal when due, failure to observe or perform any other covenants or agreement in the 2030 Senior Notes Indenture subject to grace periods, cross-acceleration to indebtedness with an aggregate principal amount in excess of $7.5, material impairment of liens, failure to pay certain material judgments and certain events of bankruptcy. The 2030 Senior Notes Indenture permits the Company to incur additional pari passu indebtedness of up to $150.0 within twelve months of the Refinancing (including for the purpose of consummating permitted acquisitions and investments) subject to the terms and conditions contained in the 2030 Senior Notes Indenture and contains certain other covenants, events of default and other customary provisions. Prior ABL Facility On August 10, 2018, the Company entered into a Credit Agreement, by and among the Company, as borrower, certain subsidiaries of the Company, as guarantors, JPMorgan Chase Bank, N.A., as administrative agent (“Prior Administrative Agent”), as collateral agent and as issuing lender, and the lenders party thereto, which has been repaid in full and the commitments thereunder terminated (as amended, supplemented, or otherwise modified prior to the date hereof, the “Prior ABL Facility”). The Prior ABL Facility became effective on September 14, 2018 and was scheduled to mature in 2025. Borrowings under the Prior ABL Facility bore interest at a rate equal to Term SOFR (as defined in the Prior ABL Facility) plus the Applicable Margin (as defined in the Prior ABL Facility). As of December 31, 2024, $50.0 was outstanding under the Prior ABL Facility and the effective interest rate under the Prior ABL Facility was approximately 7.44%. On March 12, 2025, in connection with the completion of the Refinancing, the Prior Credit Facility was repaid in full using borrowings under the New ABL Facility and the commitments thereunder terminated. In connection with the prepayment and termination of the Prior ABL Facility, the Company provided Prior Administrative Agent cash collateral in support of certain existing letters of credit and existing purchasing card program in an aggregate amount of approximately $8.1. New ABL Facility On March 7, 2025, the Company also entered into a Credit Agreement, dated as of March 7, 2025 (the “New ABL Facility”), with the Company, as borrower, Eclipse Business Capital LLC, as administrative agent, as collateral agent and as FILO administrative agent and the lenders party thereto. The New ABL Facility is comprised of an asset-based revolving credit facility with a $125.0 commitment (the “Revolving Facility”), a first-in-last-out asset-based credit facility with a $10.0 commitment (the “FILO Facility”), and a committed incremental loan option under the Revolving Facility with a $25.0 commitment (the “Incremental Revolving Loans”). The availability of the Incremental Revolving Loans are subject to usual and customary conditions to effectiveness, including, for example, the Company electing to utilize such Incremental Revolving Loans by a date certain and the payment of required fees. Borrowings under the Revolving Facility (including, to the extent incurred, the Incremental Revolving Loans) bear interest at a rate equal to adjusted term SOFR plus an applicable margin of 4.625%. Borrowings under the FILO Facility bear interest at a rate equal to adjusted term SOFR plus an applicable margin of 6.00%. The applicable margin under the Revolving Facility is subject to a 0.125% reduction and the applicable margin under the FILO Facility is subject to a 0.50% reduction, in each case upon the repayment in full of a $5.0 over-advance provided on the initial funding date under the Revolving Facility. The New ABL Facility is secured by, among other things, a first priority lien on accounts receivable and inventory and contains customary conditions precedent to borrowing and affirmative and negative covenants. The initial funding under the New ABL Facility occurred on March 12, 2025, and the proceeds therefrom were used to repay the Prior ABL Facility in full. After giving effect to the foregoing, we had approximately $39.9 of available borrowing capacity under the New ABL Facility. The New ABL Facility includes a springing financial covenant which requires the Company’s consolidated fixed charge coverage ratio to be at least 1.0 to 1.0 if availability under the Revolving Facility falls below $7.0. The New ABL Facility includes financial, operating and negative covenants that limit our ability to incur indebtedness, to create liens or other encumbrances, to make certain payments and investments, including dividend payments, to engage in transactions with affiliates, to engage in sale/leaseback transactions, to guarantee indebtedness and to sell or otherwise dispose of assets and merge or consolidate with other entities. It also includes a covenant to deliver annual audited financial statements that are not qualified by a “going concern” or like qualification or exception. A failure to comply with the obligations contained in the New ABL Facility could result in an event of default, which could permit acceleration of the debt, termination of undrawn commitments and enforcement against any liens securing the debt. The New ABL Facility contains certain other covenants (including the ability to incur indebtedness for the purpose of consummating permitted acquisitions, subject to the terms of the New ABL Facility), events of default and other customary provisions. Our New ABL Facility matures in 2028. Other debt-related items The Company uses standby letters of credit to facilitate commercial transactions with third parties and to secure our performance to certain vendors. Total letters of credit outstanding under the Prior ABL Facility were $6.5 at December 31, 2024. To the extent liabilities are incurred as a result of the activities covered by the letters of credit, such liabilities are included on the accompanying consolidated balance sheets. As of December 31, 2024, the Company had $1.9 of outstanding short-term indebtedness related to the financing of various insurance premiu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as part of its normal business operations, leases certain equipment, vehicles, manufacturing facilities, and office space under various operating and finance leases. We determine if an arrangement is or contains a lease at the lease inception date by evaluating whether the arrangement conveys the right to use an identified asset and whether the Company obtains substantially all of the economic benefits and has the ability to direct the use of the underlying asset. Leases with an initial term of twelve months or less meet the definition of a short-term lease and are not recorded on the balance sheet. At the lease commencement date, the Company recognized a lease liability and an ROU asset representing its right to use the underlying asset over the lease term.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the Selling, general and administrative expenses line item in the Consolidated Statement of Operations. Finance lease cost is comprised of a separate interest component and amortization component and is presented as a component of the Interest expense, net and Depreciation and amortization line items, respectively, in the Consolidated Statement of Operations. ASU 2016-02, Leases (Topic 842), requires that a lessee use the rate implicit in the lease when measuring the lease liability and ROU asset, when available. Alternatively,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We estimate our incremental borrowing rate to discount the lease payments at the lease commencement date based on credit adjusted interest rates available to us over the lease term. The Company does not have any material leases that have not yet commenced that would create significant rights and obligations, nor does it have any material leases with related parties. Additionally, the Company’s leases do not impose any restrictions or covenants on us. Short-term lease expense is not material for the Company. The components of lease expense were as follows: Year Ended December 31, 2024 December 31, 2023 Operating lease fixed cost $ 9.2 $ 16.9 Finance lease fixed cost 24.0 14.5 Interest on finance lease liabilities 4.8 3.2 Lease variable cost 5.5 5.9 Total lease cost $ 43.5 $ 40.5 Supplemental cash flow information related to leases was as follows: Year Ended December 31, 2024 December 31, 2023 Cash paid for amounts included in the measurement of lease liabilities: Operating cash flows for operating leases $ 8.7 $ 16.4 Operating cash flows for finance leases 4.8 3.2 Financing cash flows for finance leases 21.6 14.6 ROU assets obtained in exchange for lease obligations: Operating leases $ 4.9 $ 7.2 Finance leases 3.9 44.0 Supplemental balance sheet information related to leases was as follows: Year Ended December 31, 2024 December 31, 2023 Operating Leases Operating lease assets $ 19.6 $ 22.3 Current portion of operating lease liabilities $ 6.9 $ 6.9 Long-term operating lease liabilities 13.5 16.0 Total operating lease liabilities $ 20.4 $ 22.9 Finance leases Property and equipment, net $ 38.9 $ 59.9 Total finance lease assets $ 38.9 $ 59.9 Current portion of finance lease liabilities $ 13.0 $ 22.0 Long-term finance lease liabilities 26.4 36.2 Total finance lease liabilities $ 39.4 $ 58.2 Weighted Average Remaining Lease Term Operating leases (in years) 3.1 3.6 Finance leases (in years) 2.2 2.7 Weighted Average Discount Rate Operating leases 9.0 % 6.7 % Finance leases 10.3 % 9.8 % Maturities of lease liabilities were as follows: Years ending December 31, Operating Leases Finance Leases 2025 $ 8.5 $ 24.2 2026 7.0 16.5 2027 5.1 1.8 2028 2.4 0.6 2029 0.5 0.3 Thereafter 0.1 — Total lease payments 23.6 43.4 Less: imputed interest (3.2) (4.0) Total $ 20.4 $ 39.4 As of December 29, 2023, the Company has entered into an agreement to modify the leases for its five coiled tubing units. As a result, these are now classified as finance leases on the balance sheet as of December 31, 2023. The lease cost up to December 29, 2023, is included in the operating lease cost disclosure in this footnote, and the lease cash flows up to December 29, 2023, are included in the operating cash flows for operating leases disclosure in this footnote.</t>
        </is>
      </c>
    </row>
    <row r="5">
      <c r="A5" s="4" t="inlineStr">
        <is>
          <t>Leases</t>
        </is>
      </c>
      <c r="B5" s="4" t="inlineStr">
        <is>
          <t>Leases The Company, as part of its normal business operations, leases certain equipment, vehicles, manufacturing facilities, and office space under various operating and finance leases. We determine if an arrangement is or contains a lease at the lease inception date by evaluating whether the arrangement conveys the right to use an identified asset and whether the Company obtains substantially all of the economic benefits and has the ability to direct the use of the underlying asset. Leases with an initial term of twelve months or less meet the definition of a short-term lease and are not recorded on the balance sheet. At the lease commencement date, the Company recognized a lease liability and an ROU asset representing its right to use the underlying asset over the lease term.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the Selling, general and administrative expenses line item in the Consolidated Statement of Operations. Finance lease cost is comprised of a separate interest component and amortization component and is presented as a component of the Interest expense, net and Depreciation and amortization line items, respectively, in the Consolidated Statement of Operations. ASU 2016-02, Leases (Topic 842), requires that a lessee use the rate implicit in the lease when measuring the lease liability and ROU asset, when available. Alternatively,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We estimate our incremental borrowing rate to discount the lease payments at the lease commencement date based on credit adjusted interest rates available to us over the lease term. The Company does not have any material leases that have not yet commenced that would create significant rights and obligations, nor does it have any material leases with related parties. Additionally, the Company’s leases do not impose any restrictions or covenants on us. Short-term lease expense is not material for the Company. The components of lease expense were as follows: Year Ended December 31, 2024 December 31, 2023 Operating lease fixed cost $ 9.2 $ 16.9 Finance lease fixed cost 24.0 14.5 Interest on finance lease liabilities 4.8 3.2 Lease variable cost 5.5 5.9 Total lease cost $ 43.5 $ 40.5 Supplemental cash flow information related to leases was as follows: Year Ended December 31, 2024 December 31, 2023 Cash paid for amounts included in the measurement of lease liabilities: Operating cash flows for operating leases $ 8.7 $ 16.4 Operating cash flows for finance leases 4.8 3.2 Financing cash flows for finance leases 21.6 14.6 ROU assets obtained in exchange for lease obligations: Operating leases $ 4.9 $ 7.2 Finance leases 3.9 44.0 Supplemental balance sheet information related to leases was as follows: Year Ended December 31, 2024 December 31, 2023 Operating Leases Operating lease assets $ 19.6 $ 22.3 Current portion of operating lease liabilities $ 6.9 $ 6.9 Long-term operating lease liabilities 13.5 16.0 Total operating lease liabilities $ 20.4 $ 22.9 Finance leases Property and equipment, net $ 38.9 $ 59.9 Total finance lease assets $ 38.9 $ 59.9 Current portion of finance lease liabilities $ 13.0 $ 22.0 Long-term finance lease liabilities 26.4 36.2 Total finance lease liabilities $ 39.4 $ 58.2 Weighted Average Remaining Lease Term Operating leases (in years) 3.1 3.6 Finance leases (in years) 2.2 2.7 Weighted Average Discount Rate Operating leases 9.0 % 6.7 % Finance leases 10.3 % 9.8 % Maturities of lease liabilities were as follows: Years ending December 31, Operating Leases Finance Leases 2025 $ 8.5 $ 24.2 2026 7.0 16.5 2027 5.1 1.8 2028 2.4 0.6 2029 0.5 0.3 Thereafter 0.1 — Total lease payments 23.6 43.4 Less: imputed interest (3.2) (4.0) Total $ 20.4 $ 39.4 As of December 29, 2023, the Company has entered into an agreement to modify the leases for its five coiled tubing units. As a result, these are now classified as finance leases on the balance sheet as of December 31, 2023. The lease cost up to December 29, 2023, is included in the operating lease cost disclosure in this footnote, and the lease cash flows up to December 29, 2023, are included in the operating cash flows for operating leases disclosure in this foot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4</t>
        </is>
      </c>
    </row>
    <row r="3">
      <c r="A3" s="3" t="inlineStr">
        <is>
          <t>Fair Value Disclosures [Abstract]</t>
        </is>
      </c>
      <c r="B3" s="4" t="inlineStr">
        <is>
          <t xml:space="preserve"> </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50.0 debt outstanding under the Prior ABL Facility as of December 31, 2024. The fair value of the Prior ABL Facility approximates its carrying value as of December 31, 2024. The following tables present the placement in the fair value hierarchy of the 2025 Senior Notes, based on market prices for publicly traded debt, as of December 31, 2024 and December 31, 2023: Fair value measurements at reporting date using December 31, 2024 Level 1 Level 2 Level 3 2025 Senior Notes $ 231.2 $ — $ 231.2 $ — Total Senior Notes $ 231.2 $ — $ 231.2 $ — Fair value measurements at reporting date using December 31, 2023 Level 1 Level 2 Level 3 2025 Senior Notes $ 233.7 $ — $ 233.7 $ — Total Senior Notes $ 233.7 $ — $ 233.7 $ — The following tables present the placement in the fair value hierarchy of Assets Held for Sale, as disclosed in Note 5, based on sales contracts and comparative price quotes, as of December 31, 2024 and December 31, 2023: Fair value measurements at reporting date using December 31, 2024 Level 1 Level 2 Level 3 Assets Held for Sale $ 2.3 $ — $ 2.3 $ — Total Assets Held for Sale $ 2.3 $ — $ 2.3 $ — Fair value measurements at reporting date using December 31, 2023 Level 1 Level 2 Level 3 Assets Held for Sale $ 2.3 $ — $ 2.3 $ — Total Assets Held for Sale $ 2.3 $ — $ 2.3 $ — During the years ended December 31, 2024 and December 31, 2023, there was no before-tax loss (gain) related to Asset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ff-Balance-Sheet Arrangements</t>
        </is>
      </c>
      <c r="B4" s="4" t="inlineStr">
        <is>
          <t>Commitments, Contingencies and Off-Balance 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solidated financial statements, except as noted herein.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Retirement Plans</t>
        </is>
      </c>
      <c r="B4" s="4" t="inlineStr">
        <is>
          <t>Employee Retirement Plans The Company sponsors a qualified, defined contribution savings and investment plan, covering substantially all employees. The KLX Energy Services Holdings, Inc. Retirement Plan (“401(k) Plan”) was established pursuant to Section 401(k) of the Internal Revenue Code. Under the terms of this plan, covered employees may contribute up to 100% of their annual compensation, limited to certain statutory maximum contributions. Participants would vest in discretionary matching contributions in an amount equal to 50% of the first 6% of an employee’s eligible compensation that is contributed to the 401(k) Plan based on a 3-year vesting schedule. Total expense for the Plan was $3.4 and $3.5 for the years ended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Stock-Based Compensation</t>
        </is>
      </c>
      <c r="B4" s="4" t="inlineStr">
        <is>
          <t>Equity and Stock-Based Compensation Equity Distribution Agreement On June 14, 2021, the Company entered into an Equity Distribution Agreement (the “Equity Distribution Agreement”) with Piper Sandler &amp; Co. as sales agent (the “Agent”). Pursuant to the terms of the Equity Distribution Agreement, the Company may sell from time to time through the Agent (the “ATM Offering”) the Company’s Common Stock, par value $0.01 per share, having an aggregate offering price of up to $50.0. On November 16, 2022, the Company entered into Amendment No. 1 to the Equity Distribution Agreement (the “EDA Amendment”). Among other things, the EDA Amendment allows for debt for equity exchanges in accordance with Section 3(a)(9) of the Securities Act. Shares of Common Stock offered and sold in the ATM Offering were issued pursuant to the Company's shelf registration statement on Form S-3 (Registration No. 333-256149) filed with the SEC on May 14, 2021 and declared effective on June 11, 2021 (the “Registration Statement”), the prospectus supplement relating to the ATM Offering filed with the SEC on June 14, 2021 and any applicable additional prospectus supplements related to the ATM Offering that form a part of the Registration Statement. The Registration Statement expired on June 11, 2024 pursuant to Rule 415(a)(5) under the Securities Act. Sales under the ATM Offering program may restart when and if the Company files a prospectus supplement under a successor registration statemen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used the net proceeds from the ATM Offering, after deducting the Agent’s commissions and the Company’s offering expenses, for general corporate purposes, which included funding acquisitions, capital expenditures and working capital. During the three and twelve months ended December 31, 2024, the Company did not sell any shares of Common Stock and incurred legal and administrative fees of $0.3 and $0.5, respectively. During the three and twelve months ended December 31, 2023, the Company did not sell any shares of Common Stock and incurred legal and administrative fees of $0.1 and $0.5, respectively. The Company has a Long-Term Incentive Plan (“LTIP”) under which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An amendment to the LTIP was approved by stockholders on May 10, 2023 to, among other things, increase the total number of shares of Common Stock for issuance by 1,200,000 shares, resulting in an increase of the total number of shares of our Common Stock reserved for issuance to 1,256,289, and extend the expiration date to March 8, 2033. Stock-based compensation cost recognized during the years ended December 31, 2024 and December 31, 2023 related to grants of restricted stock granted by or approved by the Compensation Committee. Stock-based compensation was $3.9 and $3.0 for the years ended December 31, 2024 and December 31, 2023, respectively. Unrecognized compensation cost related to restricted stock awards made by the Company was $3.9 at December 31, 2024 and $4.2 at December 31, 2023. The following table summarizes shares of restricted stock awards that were granted, vested, forfeited and outstanding: Year Ended December 31, 2024 December 31, 2023 Number of Weighted Average Grant Date Fair Weighted Average Number of Weighted Average Grant Date Fair Weighted Average Outstanding, beginning of period 550 $ 11.81 1.20 511 $ 11.86 2.00 Shares granted 441 9.26 278 11.48 Shares vested (249) 12.35 (233) 11.28 Shares forfeited (21) 9.44 (6) 9.87 Outstanding, end of period 721 $ 9.98 1.42 550 $ 11.81 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ed of the following: Year Ended December 31, 2024 December 31, 2023 Current: Federal $ (0.3) $ 2.3 State 0.9 1.3 Total current income tax expense $ 0.6 $ 3.6 Deferred: Federal $ — $ (0.6) State — — Total deferred income tax expense (benefit) — (0.6) Total income tax expense $ 0.6 $ 3.0 A reconciliation of income tax expense using the federal statutory income tax rate of 21% to the actual income tax consists of the following: Year Ended December 31, 2024 December 31, 2023 Income tax (benefit) expense at statutory rate $ (11.0) $ 4.6 State income taxes, net of federal tax benefit 0.7 1.1 Valuation allowance 9.5 (6.4) Adjustments to prior year tax accruals (0.3) 2.2 Stock based compensation 0.1 (0.1) Non-deductible meals and entertainment 1.3 1.4 Officer compensation 0.3 0.6 Bargain purchase gain — (0.5) Other — 0.1 Total income tax expense $ 0.6 $ 3.0 Income tax expense was $0.6 for the year ended December 31, 2024, which reflects an effective tax rate of approximately (1.1)%. For the fiscal year ended December 31, 2024, the Company recognized current state tax expense on its year-to-date income of $0.9, primarily related to Texas franchise tax, less a federal tax adjustment of $(0.3) to the prior year accrual. For the fiscal year ended December 31, 2023, the Company recognized current federal tax expense on its year-to-date income of $0.3 and $1.1 of state income tax, primarily related to Texas franchise tax, less a deferred tax benefit of $(0.6), primarily due to the bargain purchase gain related to the Greene's Acquisition. In addition, the Company recognized $2.0 of federal tax expense and $0.2 of state income tax expense for the fiscal year ended December 31, 2022. The tax effects of temporary differences and carryforwards that give rise to deferred income tax assets and liabilities consisted of the following: Year Ended December 31, 2024 December 31, 2023 Deferred tax assets: Intangible assets $ 57.6 $ 74.1 Net operating loss carryforward 195.0 180.1 Operating lease liabilities 4.8 5.4 Interest expense limitation 23.3 10.3 Other 6.8 7.0 287.5 276.9 Deferred tax liabilities: Operating lease assets (4.6) (5.2) Depreciation (16.4) (16.4) Other (1.2) (1.1) (22.2) (22.7) Net deferred tax asset before valuation allowance $ 265.3 $ 254.2 Valuation allowance (265.2) (254.1) Net deferred tax asset $ 0.1 $ 0.1 The Company assesses the available positive and negative evidence to estimate whether sufficient future taxable income will be generated to permit use of the existing deferred tax assets. A significant piece of objective negative evidence evaluated was the cumulative loss that existed for the three-year period ended December 31, 2024. Such objective evidence limits the ability to consider other subjective evidence, such as our projections for future growth. On the basis of this evaluation, as of December 31, 2024 and December 31, 2023, a valuation allowance of $265.2 and $254.1 has been recorded, respectively, to recognize only the portion of the deferred tax assets that are more likely than not to be realized. The amount of the deferred tax assets considered realizable, however, could be adjusted if additional objectively verifiable positive evidence materializes in future reporting periods, such as a demonstrated operating profitability. The change in the valuation allowance from December 31, 2023 was a net increase of $11.1, which is primarily due to the current year operating loss plus prior year adjustments. The valuation allowance recorded is exclusive of the $0.1 relating to the Texas franchise tax, which the Company expects to fully realize. Internal Revenue Code (“IRC”) Section 382 provides an annual limitation with respect to the ability of a corporation to utilize its net operating loss and other tax attributes, as well as certain built-in-losses, against future U.S. taxable income in the event of a change in ownership. The Company had an ownership change during 2020. As a result, the Company's pre-ownership change net operating loss carryforwards and recognized built-in-losses are subject to an annual limitation, which will significantly restrict its ability to use the net operating losses and recognized built-in-losses to offset taxable income in periods following the ownership change. The Company is limited to an approximate $0.5 annual limitation on its pre-change net operating loss carryforwards and recognized built-in-losses. In addition, on July 28, 2020, the Company completed the all stock QES Merger, in which QES became a wholly owned subsidiary of the Company. The QES Merger resulted in an ownership change under IRC Section 382 of the historical QES net operating losses and other tax attributes. QES's pre-merger net operating losses and other tax attributes are subject to an annual limitation of $0.3. The Company has U.S. federal net operating loss carryforwards of $840.2 and $780.0, for the fiscal years ended December 31, 2024 and December 31, 2023, respectively. Of these net operating losses, $724.1 is subject to an IRC Section 382 limitation, excluding $12.1 that will expire between 2029 and 2037 that the Company believes will not be utilized. The Company also has state net operating loss carryforwards of $269.3 for the fiscal year ended December 31, 2024, and $291.7 for the fiscal year ended December 31, 2023, which begin to expire for tax years ending in 2028. The Company's ability to utilize the state net operating loss carryforwards may be limited according to state law and conformity to the IRC Section 382 limitation. The Company recognizes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The Company had no unrecognized tax benefits for the years ended December 31, 2024 and December 31, 2023. The Company is subject to taxation in the United States and various states. Tax years that remain subject to examinations by major tax jurisdictions are generally open for tax years beginning in 2020 and 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is organized on a geographic basis. The Company’s reportable segments, which are also its operating segments, are comprised of the Southwest Region (the Permian Basin and the Eagle Ford Shale), the Rocky Mountains Region (the Bakken, Williston, DJ, Uinta, Powder River, Piceance and Niobrara basins) and the Northeast/Mid-Con Region (the Marcellus and Utica Shale as well as the Mid-Continent STACK and SCOOP and Haynesville Shale). The segments regularly report their results of operations and make requests for capital expenditures and acquisition funding to the Chief Operating Decision Maker ("CODM"). The Company's CODM is our Chief Executive Officer. As a result, Company has three reportable segments. The Company has adopted ASU 2023-07, Segment Reporting (Topic 280) as of December 31, 2024. Accordingly, the following tables have been updated to present revenues, significant expenses and operating income by reportable segment: Year Ended December 31, 2024 Rocky Southwest Northeast Eliminations Total Revenues $ 229.1 $ 270.7 $ 211.6 $ (2.1) $ 709.3 Less Cost of sales 164.6 218.4 164.9 (2.1) Depreciation and amortization 27.3 30.8 34.1 Selling, general and administrative (1) 7.7 12.7 6.6 Other segment items 5.9 4.8 3.8 Segment operating income $ 23.6 $ 4.0 $ 2.2 $ — $ 29.8 Reconciliation of profit or loss (segment profit/(loss)) Unallocated corporate expenses (45.3) Interest income 2.5 Interest expense (39.4) Loss before income tax $ (52.4) (1) Note that the Selling, general and administrative line item in the Consolidated Statement of Operations contains the Other segment items line item here, less the Research and development costs line item. Year Ended December 31, 2023 Rocky Southwest Northeast Eliminations Total Revenues $ 271.5 $ 306.8 $ 312.3 $ (2.2) $ 888.4 Less Cost of sales 187.5 243.6 236.5 (2.2) Depreciation and amortization 22.4 25.7 22.9 Selling, general and administrative (1) 7.5 12.6 6.8 Other segment items 8.0 5.1 6.0 Segment operating income $ 46.1 $ 19.8 $ 40.1 $ — $ 106.0 Reconciliation of profit or loss (segment profit/(loss)) Unallocated corporate expenses (49.1) Interest income 1.8 Interest expense (36.5) Income before income tax $ 22.2 (1) Note that the Selling, general and administrative line item in the Consolidated Statement of Operations contains the Other segment items line item here, less the Research and development costs line item. Other segment items include research and development costs, allocations and other expenses. The following tables present revenues by service offering by reportable segment: Year Ended December 31, 2024 Rocky Southwest Northeast Eliminations Total Drilling $ 24.6 $ 76.3 $ 57.3 $ (2.1) $ 156.1 Completion 123.8 125.6 123.3 372.7 Production 58.2 37.9 14.6 110.7 Intervention 22.5 30.9 16.4 69.8 Total revenues $ 229.1 $ 270.7 $ 211.6 $ (2.1) $ 709.3 December 31, 2023 Rocky Southwest Northeast Eliminations Total Drilling $ 31.1 $ 102.0 $ 89.3 $ (2.2) $ 220.2 Completion 149.9 138.9 179.7 468.5 Production 65.2 34.0 18.6 117.8 Intervention 25.3 31.9 24.7 81.9 Total revenues $ 271.5 $ 306.8 $ 312.3 $ (2.2) $ 888.4 The following table presents total assets by segment: December 31, 2024 December 31, 2023 Rocky Mountains $ 114.0 $ 135.8 Southwest 152.3 174.3 Northeast/Mid-Con 98.4 117.2 Total 364.7 427.3 Unallocated corporate assets 91.6 112.5 Total assets $ 456.3 $ 539.8 The following table presents capital expenditures by reportable segment: Year Ended December 31, 2024 December 31, 2023 Rocky Mountains $ 14.5 $ 14.1 Southwest 24.1 16.4 Northeast/Mid-Con 26.1 25.7 Unallocated corporate expenditures 0.4 0.9 Total capital expenditures $ 65.1 $ 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net (loss) income per common share is computed using the weighted average common shares outstanding during the period. Diluted net (loss) income per common share is computed by using the weighted average common shares outstanding, excluding unvested restricted shares when their inclusion would be anti-dilutive. For the years ended December 31, 2024 and December 31, 2023, we excluded 0.4 and 0.0 million shares of the Company’s Common Stock, respectively. The computations of basic and diluted net loss per share for the years ended December 31, 2024 and December 31, 2023 are as follows: Year Ended December 31, 2024 December 31, 2023 Net (loss) income $ (53.0) $ 19.2 (Shares in millions) Basic weighted average common shares 16.2 15.6 Effect of dilutive securities - dilutive securities — 0.1 Diluted weighted average common shares 16.2 15.7 Basic net (loss) income per common share $ (3.27) $ 1.23 Diluted net (loss) income per common share $ (3.27) $ 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7, 2025, the Company and certain of its subsidiaries party thereto entered into a Securities Purchase Agreement with certain holders (the “Investors”) of its 2025 Senior Notes, pursuant to which the Company agreed to issue and sell to the Investors (a) approximately $232.2 in aggregate principal amount of 2030 Senior Notes and (b) warrants entitling the holders thereof to purchase, in the aggregate, up to 2,373,187 shares of Common Stock, at an exercise price of $0.01 per share, subject to adjustment (collectively, the “Warrants”) in exchange for (i) approximately $78.4 in aggregate cash consideration and (ii) approximately $143.6 aggregate principal amount of the 2025 Senior Notes, which will be cancelled by the Company upon receipt thereof (collectively, the “Refinancing”). The Company completed the Refinancing on March 12, 2025, and in connection therewith, deposited with the trustee under the indenture governing the 2025 Senior Notes, $97.1 in trust and irrevocably instructed the trustee to apply such funds to effect the redemption of the remaining 2025 Senior Notes. Upon deposit of such redemption amount, the indenture governing the 2025 Senior Notes was satisfied and discharged in accordance with its terms and, as a result, the Company has been released from its obligations under the indenture governing the 2025 Senior Notes except with respect to those provisions of such indenture that, by their terms, survive the satisfaction and discharge thereof. In connection with the Refinancing, the Company also entered into a Credit Agreement, dated as of March 7, 2025 (the “New ABL Facility”), with the Company, as borrower, Eclipse Business Capital LLC, as administrative agent, as collateral agent and as FILO administrative agent and the lenders party thereto. The initial funding under the New ABL Facility occurred on March 12, 2025, and the proceeds therefrom were used to repay the Prior ABL Facility in full. Please see Note 7 - Long Term Debt for additional information regarding the redemption of the 2025 Senior Notes, the 2030 Senior Notes, the repayment of the Prior ABL Facility and the New ABL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income</t>
        </is>
      </c>
      <c r="B4" s="9" t="n">
        <v>-53</v>
      </c>
      <c r="C4" s="5" t="n">
        <v>1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T plays a crucial role in all of our operations. To remain competitive, our hardware, software and related services must properly and efficiently interact with our suppliers’ and customers' products, services and technology, record and process our financial transactions accurately, and obtain accurate and timely data and information to enable our analysis of trends and plans and the execution of our strategies. Accordingly, KLX maintains a cybersecurity risk program led by our internal IT department and strategic vendors designed to identify, assess, manage, mitigate, and respond to cybersecurity threats. These processes are integrated into the Company’s overall enterprise risk assessment. Our cybersecurity risk program references industry-standard frameworks and incorporates policies and practices designed to protect the privacy and security of our sensitive information. We perform technical assessments with feedback incorporated into our systems and procedures through continual upgrades intended to further improve our cybersecurity posture. We continue to evaluate internal systems, processes, and controls to identify potential cybersecurity vulnerabilities and mitigate potential loss from cyber-attacks. We have implemented a monitoring and detection system to help identify cybersecurity incidents. All incidents are escalated to our cybersecurity committee, which includes Vice President of IT, Chief Financial Officer, Chief Compliance Officer/General Counsel and other senior management. We also require our employees to receive annual cybersecurity awareness training. We perform cybersecurity tabletop exercises and implement post-incident “lessons learned” to enhance our response. We provide our system users with access consistent with the principle of least privilege, which requires that such users be given no more access than necessary to complete their job functions. We have also implemented a multi-factor authentication process for employees accessing company information. We engage third-party service providers in connection with our cybersecurity risk program, including assessors, consultants, and auditors. We recognize that third-party service providers introduce cybersecurity risks. In an effort to mitigate these risks, we include security and privacy addendums to our contracts where applicable. Impacts from Cybersecurity Threats As of the date of this report, the Company and our service providers have been subject to certain cybersecurity incidents (including phishing attempts). We are not aware of any prior cybersecurity threats that have materially affected or are reasonably likely to materially affect the Company. However, we acknowledge that cybersecurity threats are continually evolving, and the possibility of future cybersecurity incidents remains. Despite the implementation of our cybersecurity processes, our security measures cannot guarantee that a significant cyberattack will not occur. A successful attack on our IT systems could have significant consequences to the business. See “Risk Factors” in Item 1A of Part I for additional information about the risks to our business associated with a breach or compromise to our IT systems.</t>
        </is>
      </c>
    </row>
    <row r="5">
      <c r="A5" s="4" t="inlineStr">
        <is>
          <t>Cybersecurity Risk Management Processes Integrated [Flag]</t>
        </is>
      </c>
      <c r="B5" s="4" t="inlineStr">
        <is>
          <t>true</t>
        </is>
      </c>
    </row>
    <row r="6">
      <c r="A6" s="4" t="inlineStr">
        <is>
          <t>Cybersecurity Risk Management Processes Integrated [Text Block]</t>
        </is>
      </c>
      <c r="B6" s="4" t="inlineStr">
        <is>
          <t>Accordingly, KLX maintains a cybersecurity risk program led by our internal IT department and strategic vendors designed to identify, assess, manage, mitigate, and respond to cybersecurity threats. These processes are integrated into the Company’s overall enterprise risk assessment. Our cybersecurity risk program references industry-standard frameworks and incorporates policies and practices designed to protect the privacy and security of our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overall risk oversight function and has delegated to our audit committee oversight of cybersecurity and other information security risks.</t>
        </is>
      </c>
    </row>
    <row r="11">
      <c r="A11" s="4" t="inlineStr">
        <is>
          <t>Cybersecurity Risk Board Committee or Subcommittee Responsible for Oversight [Text Block]</t>
        </is>
      </c>
      <c r="B11" s="4" t="inlineStr">
        <is>
          <t>Our Board considers cybersecurity risk as part of its overall risk oversight function and has delegated to our audit committee oversight of cybersecurity and other information security risks.</t>
        </is>
      </c>
    </row>
    <row r="12">
      <c r="A12" s="4" t="inlineStr">
        <is>
          <t>Cybersecurity Risk Process for Informing Board Committee or Subcommittee Responsible for Oversight [Text Block]</t>
        </is>
      </c>
      <c r="B12" s="4" t="inlineStr">
        <is>
          <t>Our cybersecurity committee, which includes Vice President of IT, Chief Financial Officer, Chief Compliance Officer/General Counsel and other senior management, reports to the audit committee on a quarterly basis regarding information security and cybersecurity matters, including cybersecurity risks, or as needed, and the audit committee reports to the Board.</t>
        </is>
      </c>
    </row>
    <row r="13">
      <c r="A13" s="4" t="inlineStr">
        <is>
          <t>Cybersecurity Risk Role of Management [Text Block]</t>
        </is>
      </c>
      <c r="B13" s="4" t="inlineStr">
        <is>
          <t>Our IT department is made up of experienced professionals with an extensive background in information security, risk management and incident response. Our Vice President of IT leads our IT department, which is responsible for assessing, identifying, and managing risks from cybersecurity threats. Our Vice President of IT reports to the Company’s Chief Financial Officer, including with respect to emerging cybersecurity incidents. To facilitate effective oversight, our Vice President of IT holds discussions on cybersecurity risks, incident trends, and the effectiveness of cybersecurity measures as necessitated by emerging material cyber risks. Our Vice President of IT has over thirty years of IT background in a variety of industries, with experience developing security frameworks, training on cyber security best practices, and emergency response and remedi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department is made up of experienced professionals with an extensive background in information security, risk management and incident response. Our Vice President of IT leads our IT department, which is responsible for assessing, identifying, and managing risks from cybersecurity threats.</t>
        </is>
      </c>
    </row>
    <row r="16">
      <c r="A16" s="4" t="inlineStr">
        <is>
          <t>Cybersecurity Risk Management Expertise of Management Responsible [Text Block]</t>
        </is>
      </c>
      <c r="B16" s="4" t="inlineStr">
        <is>
          <t>Our Vice President of IT has over thirty years of IT background in a variety of industries, with experience developing security frameworks, training on cyber security best practices, and emergency response and remediation.</t>
        </is>
      </c>
    </row>
    <row r="17">
      <c r="A17" s="4" t="inlineStr">
        <is>
          <t>Cybersecurity Risk Process for Informing Management or Committees Responsible [Text Block]</t>
        </is>
      </c>
      <c r="B17" s="4" t="inlineStr">
        <is>
          <t>Our Vice President of IT reports to the Company’s Chief Financial Officer, including with respect to emerging cybersecurity incidents. To facilitate effective oversight, our Vice President of IT holds discussions on cybersecurity risks, incident trends, and the effectiveness of cybersecurity measures as necessitated by emerging material cyber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and related disclosures. Actual results could differ from those estimates.</t>
        </is>
      </c>
    </row>
    <row r="6">
      <c r="A6" s="4" t="inlineStr">
        <is>
          <t>Revenue Recognition</t>
        </is>
      </c>
      <c r="B6" s="4" t="inlineStr">
        <is>
          <t>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ccounting Standards Codification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combined with a completed field ticket or a work order. Revenues from product sales are recognized when the customer obtains control of the product, which occurs at a point in time, typically upon delivery in accordance with the terms of the field ticket or work order.</t>
        </is>
      </c>
    </row>
    <row r="7">
      <c r="A7" s="4" t="inlineStr">
        <is>
          <t>Income Taxes</t>
        </is>
      </c>
      <c r="B7" s="4" t="inlineStr">
        <is>
          <t>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t>
        </is>
      </c>
    </row>
    <row r="8">
      <c r="A8" s="4" t="inlineStr">
        <is>
          <t>Cash Equivalents</t>
        </is>
      </c>
      <c r="B8" s="4" t="inlineStr">
        <is>
          <t>Cash Equivalents For purposes of reporting cash flows, cash and cash equivalents consist of cash on hand, and certificates of deposits. The Company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t>
        </is>
      </c>
    </row>
    <row r="9">
      <c r="A9" s="4" t="inlineStr">
        <is>
          <t>Accounts Receivable, Net</t>
        </is>
      </c>
      <c r="B9" s="4" t="inlineStr">
        <is>
          <t>Accounts Receivable, Net</t>
        </is>
      </c>
    </row>
    <row r="10">
      <c r="A10" s="4" t="inlineStr">
        <is>
          <t>Inventories</t>
        </is>
      </c>
      <c r="B10" s="4" t="inlineStr">
        <is>
          <t>Inventories Inventories, made up primarily of dissolvable plugs, supplies, finished goods and other consumables used to perform services for customers. The Company values inventories at the lower of cost or net realizable value and uses the weighted average costing and first-in, first-out methods. Reserves for excess and obsolete inventory were approximately $3.2 and $4.5 as of years ended December 31, 2024 and December 31, 2023, respectively.</t>
        </is>
      </c>
    </row>
    <row r="11">
      <c r="A11" s="4" t="inlineStr">
        <is>
          <t>Property and Equipment</t>
        </is>
      </c>
      <c r="B11" s="4" t="inlineStr">
        <is>
          <t>Property and Equipment Property and equipment is stated at cost and depreciated under the straight-line method over the estimated useful life of the asset. Equipment held under finance leases is stated at the present value of its future minimum lease payments and is depreciated under the straight-line method over the shorter of the lease term or the estimated useful life of the asset. Estimated useful lives requires significant judgment which is influenced by our historical experience in operating property and equipment, technological developments, and expectations of future demand.</t>
        </is>
      </c>
    </row>
    <row r="12">
      <c r="A12" s="4" t="inlineStr">
        <is>
          <t>Intangible Assets, Net</t>
        </is>
      </c>
      <c r="B12" s="4" t="inlineStr">
        <is>
          <t>Intangible Assets, Net Under Financial Accounting Standards Board (“FASB”) ASC Topic 350, Intangibles—Goodwill and Other, indefinite-lived intangible assets are reviewed at least annually for impairment. Acquired intangible assets with definite lives are amortized under the straight-line method over their individual useful lives. As of December 31, 2024 and December 31, 2023, there were net intangible assets, consisting of customer relationships and patents, with definite lives of $1.5 and $1.8, respectively. As of December 31, 2024 and December 31, 2023, intangible assets had gross carrying amount of $5.9 and $5.9 and accumulated amortization of $4.4 and $4.1, respectively, with amortization expense for the years then ended of $0.3 and $0.3, respectively.</t>
        </is>
      </c>
    </row>
    <row r="13">
      <c r="A13" s="4" t="inlineStr">
        <is>
          <t>Long-Lived Assets</t>
        </is>
      </c>
      <c r="B13" s="4" t="inlineStr">
        <is>
          <t>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December 31, 2024 and December 31, 2023, there were no impairments of long-lived assets.</t>
        </is>
      </c>
    </row>
    <row r="14">
      <c r="A14" s="4" t="inlineStr">
        <is>
          <t>Debt Issuance Costs</t>
        </is>
      </c>
      <c r="B14" s="4" t="inlineStr">
        <is>
          <t>Debt Issuance Costs The Company capitalizes certain third-party fees directly related to the issuance of debt and amortizes these costs over the life of the debt using the effective interest method. Debt issuance costs related to the Prior ABL Facility (as defined below) are presented net of amortization as a non-current asset. Debt issuance costs related to the Company’s $236.3 principal amount of 11.5% senior secured notes due 2025 (the “2025 Senior Notes”) are presented net of amortization as an offset to the liability. Amortized debt issuance costs are included in interest expense and totaled $2.6 and $1.8 for the years ended December 31, 2024 and December 31, 2023, respectively.</t>
        </is>
      </c>
    </row>
    <row r="15">
      <c r="A15" s="4" t="inlineStr">
        <is>
          <t>Common Stock Equivalents</t>
        </is>
      </c>
      <c r="B15" s="4" t="inlineStr">
        <is>
          <t>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t>
        </is>
      </c>
    </row>
    <row r="16">
      <c r="A16" s="4" t="inlineStr">
        <is>
          <t>Stock-Based Compensation</t>
        </is>
      </c>
      <c r="B16" s="4" t="inlineStr">
        <is>
          <t>Stock-Based Compensation The Company accounts for share-based compensation arrangements in accordance with the provisions of FASB ASC Topic 718, Stock Compensation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s ended December 31, 2024 and December 31, 2023 primarily related to grants of restricted stock and restricted stock units granted or approved by the Board’s compensation committee (the “Compensation Committee”). See Note 12 - Equity and Stock-Based Compensation for additional information related to stock-based compensation.</t>
        </is>
      </c>
    </row>
    <row r="17">
      <c r="A17" s="4" t="inlineStr">
        <is>
          <t>Concentration of Risk</t>
        </is>
      </c>
      <c r="B17" s="4" t="inlineStr">
        <is>
          <t>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s ended December 31, 2024 and December 31, 2023, no single customer accounted for more than 10% of the Company’s revenues.</t>
        </is>
      </c>
    </row>
    <row r="18">
      <c r="A18" s="4" t="inlineStr">
        <is>
          <t>Recent Accounting Pronouncements and Recently Adopted Accounting Standard Updates</t>
        </is>
      </c>
      <c r="B18" s="4" t="inlineStr">
        <is>
          <t>In December 2023, FASB issued Accounting Standards Update (“ASU”) 2023-09, Income Taxes (Topic 740). This ASU includes specific requirements for the rate reconciliation, income taxes paid and other tax-related disclosures. The guidance is effective for the Company for the fiscal year beginning January 1, 2025 and is not expected to have a material impact on the Company’s consolidated financial statements. Recently Adopted Accounting Standard Updates In November 2023, the FASB issued ASU 2023-07, Segment Reporting (Topic 280). This ASU is intended to enhance reportable segment disclosures by adopting a number of provisions currently in Regulation S-X and Regulation S-K upon the provisions' removal from these regulations. This guidance has been adopted as of this Form 10-K for the year ended December 31, 2024. Note that while Note 14 - Segment Reporting has been updated to comply with the guidance provisions, there is no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Activity in our allowance for doubtful accounts during the years ended December 31, 2024 and December 31, 2023 is set forth in the table below: Allowance for doubtful accounts Balance at beginning of period Charged (credited) to costs and expenses Deductions (1) Balance at end of period December 31, 2024 $ 5.5 $ 0.6 $ (1.9) $ 4.2 December 31, 2023 $ 5.7 $ 0.6 $ (0.8) $ 5.5 * ASC Topic 326, Financial Instruments - Credit Losses. (1) Accounts receivable balances written off during the period,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91.59999999999999</v>
      </c>
      <c r="D3" s="5" t="n">
        <v>112.5</v>
      </c>
    </row>
    <row r="4">
      <c r="A4" s="4" t="inlineStr">
        <is>
          <t>Accounts receivable–trade, net of allowance of $4.2 and $5.5</t>
        </is>
      </c>
      <c r="C4" s="7" t="n">
        <v>96.90000000000001</v>
      </c>
      <c r="D4" s="6" t="n">
        <v>127</v>
      </c>
    </row>
    <row r="5">
      <c r="A5" s="4" t="inlineStr">
        <is>
          <t>Inventories, net</t>
        </is>
      </c>
      <c r="C5" s="6" t="n">
        <v>31</v>
      </c>
      <c r="D5" s="7" t="n">
        <v>33.5</v>
      </c>
    </row>
    <row r="6">
      <c r="A6" s="4" t="inlineStr">
        <is>
          <t>Prepaid expenses and other current assets</t>
        </is>
      </c>
      <c r="C6" s="7" t="n">
        <v>13.5</v>
      </c>
      <c r="D6" s="7" t="n">
        <v>17.3</v>
      </c>
    </row>
    <row r="7">
      <c r="A7" s="4" t="inlineStr">
        <is>
          <t>Total current assets</t>
        </is>
      </c>
      <c r="C7" s="6" t="n">
        <v>233</v>
      </c>
      <c r="D7" s="7" t="n">
        <v>290.3</v>
      </c>
    </row>
    <row r="8">
      <c r="A8" s="4" t="inlineStr">
        <is>
          <t>Property and equipment, net</t>
        </is>
      </c>
      <c r="B8" s="4" t="inlineStr">
        <is>
          <t>[1]</t>
        </is>
      </c>
      <c r="C8" s="7" t="n">
        <v>197.1</v>
      </c>
      <c r="D8" s="7" t="n">
        <v>220.6</v>
      </c>
    </row>
    <row r="9">
      <c r="A9" s="4" t="inlineStr">
        <is>
          <t>Operating lease assets</t>
        </is>
      </c>
      <c r="C9" s="7" t="n">
        <v>19.6</v>
      </c>
      <c r="D9" s="7" t="n">
        <v>22.3</v>
      </c>
    </row>
    <row r="10">
      <c r="A10" s="4" t="inlineStr">
        <is>
          <t>Intangible assets, net</t>
        </is>
      </c>
      <c r="C10" s="7" t="n">
        <v>1.5</v>
      </c>
      <c r="D10" s="7" t="n">
        <v>1.8</v>
      </c>
    </row>
    <row r="11">
      <c r="A11" s="4" t="inlineStr">
        <is>
          <t>Other assets</t>
        </is>
      </c>
      <c r="C11" s="7" t="n">
        <v>5.1</v>
      </c>
      <c r="D11" s="7" t="n">
        <v>4.8</v>
      </c>
    </row>
    <row r="12">
      <c r="A12" s="4" t="inlineStr">
        <is>
          <t>Total assets</t>
        </is>
      </c>
      <c r="C12" s="7" t="n">
        <v>456.3</v>
      </c>
      <c r="D12" s="7" t="n">
        <v>539.8</v>
      </c>
    </row>
    <row r="13">
      <c r="A13" s="3" t="inlineStr">
        <is>
          <t>Current liabilities:</t>
        </is>
      </c>
      <c r="C13" s="4" t="inlineStr">
        <is>
          <t xml:space="preserve"> </t>
        </is>
      </c>
      <c r="D13" s="4" t="inlineStr">
        <is>
          <t xml:space="preserve"> </t>
        </is>
      </c>
    </row>
    <row r="14">
      <c r="A14" s="4" t="inlineStr">
        <is>
          <t>Accounts payable</t>
        </is>
      </c>
      <c r="C14" s="7" t="n">
        <v>74.40000000000001</v>
      </c>
      <c r="D14" s="7" t="n">
        <v>87.90000000000001</v>
      </c>
    </row>
    <row r="15">
      <c r="A15" s="4" t="inlineStr">
        <is>
          <t>Accrued interest</t>
        </is>
      </c>
      <c r="C15" s="7" t="n">
        <v>4.5</v>
      </c>
      <c r="D15" s="7" t="n">
        <v>4.6</v>
      </c>
    </row>
    <row r="16">
      <c r="A16" s="4" t="inlineStr">
        <is>
          <t>Accrued liabilities</t>
        </is>
      </c>
      <c r="C16" s="7" t="n">
        <v>41.3</v>
      </c>
      <c r="D16" s="7" t="n">
        <v>42.7</v>
      </c>
    </row>
    <row r="17">
      <c r="A17" s="4" t="inlineStr">
        <is>
          <t>Current portion of operating lease liabilities</t>
        </is>
      </c>
      <c r="C17" s="7" t="n">
        <v>6.9</v>
      </c>
      <c r="D17" s="7" t="n">
        <v>6.9</v>
      </c>
    </row>
    <row r="18">
      <c r="A18" s="4" t="inlineStr">
        <is>
          <t>Current portion of finance lease liabilities</t>
        </is>
      </c>
      <c r="C18" s="6" t="n">
        <v>13</v>
      </c>
      <c r="D18" s="6" t="n">
        <v>22</v>
      </c>
    </row>
    <row r="19">
      <c r="A19" s="4" t="inlineStr">
        <is>
          <t>Total current liabilities</t>
        </is>
      </c>
      <c r="C19" s="7" t="n">
        <v>140.1</v>
      </c>
      <c r="D19" s="7" t="n">
        <v>164.1</v>
      </c>
    </row>
    <row r="20">
      <c r="A20" s="4" t="inlineStr">
        <is>
          <t>Long-term debt</t>
        </is>
      </c>
      <c r="C20" s="7" t="n">
        <v>285.1</v>
      </c>
      <c r="D20" s="7" t="n">
        <v>284.3</v>
      </c>
    </row>
    <row r="21">
      <c r="A21" s="4" t="inlineStr">
        <is>
          <t>Long-term operating lease liabilities</t>
        </is>
      </c>
      <c r="C21" s="7" t="n">
        <v>13.5</v>
      </c>
      <c r="D21" s="6" t="n">
        <v>16</v>
      </c>
    </row>
    <row r="22">
      <c r="A22" s="4" t="inlineStr">
        <is>
          <t>Long-term finance lease liabilities</t>
        </is>
      </c>
      <c r="C22" s="7" t="n">
        <v>26.4</v>
      </c>
      <c r="D22" s="7" t="n">
        <v>36.2</v>
      </c>
    </row>
    <row r="23">
      <c r="A23" s="4" t="inlineStr">
        <is>
          <t>Other non-current liabilities</t>
        </is>
      </c>
      <c r="C23" s="7" t="n">
        <v>1.7</v>
      </c>
      <c r="D23" s="7" t="n">
        <v>0.4</v>
      </c>
    </row>
    <row r="24">
      <c r="A24" s="4" t="inlineStr">
        <is>
          <t>Commitments, contingencies and off-balance sheet arrangements (Note 10)</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0.01 par value; 110.0 authorized; 17.5 and 14.3 issued</t>
        </is>
      </c>
      <c r="C26" s="7" t="n">
        <v>0.2</v>
      </c>
      <c r="D26" s="7" t="n">
        <v>0.1</v>
      </c>
    </row>
    <row r="27">
      <c r="A27" s="4" t="inlineStr">
        <is>
          <t>Additional paid-in capital</t>
        </is>
      </c>
      <c r="C27" s="7" t="n">
        <v>557.5</v>
      </c>
      <c r="D27" s="7" t="n">
        <v>553.4</v>
      </c>
    </row>
    <row r="28">
      <c r="A28" s="4" t="inlineStr">
        <is>
          <t>Treasury stock, at cost, 0.5 shares and 0.4 shares</t>
        </is>
      </c>
      <c r="C28" s="7" t="n">
        <v>-5.8</v>
      </c>
      <c r="D28" s="7" t="n">
        <v>-5.3</v>
      </c>
    </row>
    <row r="29">
      <c r="A29" s="4" t="inlineStr">
        <is>
          <t>Accumulated deficit</t>
        </is>
      </c>
      <c r="C29" s="7" t="n">
        <v>-562.4</v>
      </c>
      <c r="D29" s="7" t="n">
        <v>-509.4</v>
      </c>
    </row>
    <row r="30">
      <c r="A30" s="4" t="inlineStr">
        <is>
          <t>Total stockholders’ (deficit) equity</t>
        </is>
      </c>
      <c r="C30" s="7" t="n">
        <v>-10.5</v>
      </c>
      <c r="D30" s="7" t="n">
        <v>38.8</v>
      </c>
    </row>
    <row r="31">
      <c r="A31" s="4" t="inlineStr">
        <is>
          <t>Total liabilities and stockholders' equity</t>
        </is>
      </c>
      <c r="C31" s="5" t="n">
        <v>456.3</v>
      </c>
      <c r="D31" s="5" t="n">
        <v>539.8</v>
      </c>
    </row>
    <row r="32"/>
    <row r="33">
      <c r="A33" s="4" t="inlineStr">
        <is>
          <t>[1]Includes right-of-use ("ROU") assets - finance leases. See Note 5 - Property and Equipment, Net and Note 8 - Leases.</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table summarizes the fair values of assets acquired and liabilities assumed in the acquisition in accordance with ASC 805: Greene's Cash $ 1.1 Accounts receivable-trade 17.1 Other current and non-current assets 0.2 Property and equipment 23.1 Accounts payable (3.2) Accrued liabilities (1.2) Other current and non-current liabilities (1.2) Bargain purchase, net of deferred taxes (1.9) Total purchase price $ 34.0 </t>
        </is>
      </c>
    </row>
    <row r="5">
      <c r="A5" s="4" t="inlineStr">
        <is>
          <t>Schedule of Pro Forma Information</t>
        </is>
      </c>
      <c r="B5" s="4" t="inlineStr">
        <is>
          <t xml:space="preserve">On a pro forma basis to give effect to the acquisition, as if it occurred on January 1, 2023, revenues and net income for the years ended December 31, 2024 and December 31, 2023 would have been as follows: Unaudited Pro Forma Year Ended December 31, 2024 December 31, 2023 Revenues $ 709.3 $ 900.7 Net income (53.0)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4 December 31, 2023 Spare parts $ 20.5 $ 21.9 Plugs 8.0 8.3 Consumables 3.9 4.1 Other 1.8 3.7 Subtotal 34.2 38.0 Less: Inventory reserve (3.2) (4.5) Total inventories, net $ 31.0 $ 33.5 </t>
        </is>
      </c>
    </row>
    <row r="5">
      <c r="A5" s="4" t="inlineStr">
        <is>
          <t>Schedule of Changes in Reserve for Inventory Accounts</t>
        </is>
      </c>
      <c r="B5" s="4" t="inlineStr">
        <is>
          <t>Activity in the reserve for inventory accounts during the years ended December 31, 2024 and December 31, 2023 is set forth in the table below: Reserve for inventory Balance at beginning of period Charged to costs and expenses Deductions (1) Balance at end of period December 31, 2024 $ 4.5 $ 1.0 $ (2.3) $ 3.2 December 31, 2023 $ 4.4 $ 0.5 $ (0.4) $ 4.5 (1) Reserve for inventory balances written off during the period,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Years) December 31, 2024 December 31, 2023 Land, buildings and improvements 1 — 40 $ 36.3 $ 36.0 Machinery 1 — 20 289.0 259.4 Equipment and furniture 1 — 15 243.4 215.2 ROU assets - finance leases 1 — 20 83.9 84.2 Total property and equipment 652.6 594.8 Less: Accumulated depreciation (461.1) (382.2) Add: Construction in progress 5.6 8.0 Total property and equipment, net $ 197.1 $ 2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4 December 31, 2023 Accrued compensation and employee benefits $ 27.9 $ 25.9 Accrued property taxes 1.8 2.4 Accrued taxes other than property 3.5 7.3 Other accrued liabilities 8.1 7.1 Total accrued liabilities $ 41.3 $ 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Outstanding long-term debt consisted of the following: December 31, 2024 December 31, 2023 2025 Senior Notes (1) $ 236.3 $ 237.3 Prior ABL Facility (1) 50.0 50.0 Total principal outstanding 286.3 287.3 Less: Unamortized debt issuance costs (1.2) (3.0) Total debt $ 285.1 $ 284.3 (1) Subsequent to December 31, 2024, the Company completed the Refinancing (as defined below) and entered into the New ABL Facility (as defined below). In connection therewith, the Company deposited funds in trust to be used to effect the redemption of all the remaining outstanding 2025 Senior Notes and repaid the Prior ABL Facility in full. As such, these obligations are classified as long-term on the Company's Consolidated Balance Sheets at December 31, 2024. See below for further information on these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 Related to Leases</t>
        </is>
      </c>
      <c r="B4" s="4" t="inlineStr">
        <is>
          <t xml:space="preserve">The components of lease expense were as follows: Year Ended December 31, 2024 December 31, 2023 Operating lease fixed cost $ 9.2 $ 16.9 Finance lease fixed cost 24.0 14.5 Interest on finance lease liabilities 4.8 3.2 Lease variable cost 5.5 5.9 Total lease cost $ 43.5 $ 40.5 Supplemental cash flow information related to leases was as follows: Year Ended December 31, 2024 December 31, 2023 Cash paid for amounts included in the measurement of lease liabilities: Operating cash flows for operating leases $ 8.7 $ 16.4 Operating cash flows for finance leases 4.8 3.2 Financing cash flows for finance leases 21.6 14.6 ROU assets obtained in exchange for lease obligations: Operating leases $ 4.9 $ 7.2 Finance leases 3.9 44.0 </t>
        </is>
      </c>
    </row>
    <row r="5">
      <c r="A5" s="4" t="inlineStr">
        <is>
          <t>Schedule of Supplemental Balance Sheet Information</t>
        </is>
      </c>
      <c r="B5" s="4" t="inlineStr">
        <is>
          <t>Supplemental balance sheet information related to leases was as follows: Year Ended December 31, 2024 December 31, 2023 Operating Leases Operating lease assets $ 19.6 $ 22.3 Current portion of operating lease liabilities $ 6.9 $ 6.9 Long-term operating lease liabilities 13.5 16.0 Total operating lease liabilities $ 20.4 $ 22.9 Finance leases Property and equipment, net $ 38.9 $ 59.9 Total finance lease assets $ 38.9 $ 59.9 Current portion of finance lease liabilities $ 13.0 $ 22.0 Long-term finance lease liabilities 26.4 36.2 Total finance lease liabilities $ 39.4 $ 58.2 Weighted Average Remaining Lease Term Operating leases (in years) 3.1 3.6 Finance leases (in years) 2.2 2.7 Weighted Average Discount Rate Operating leases 9.0 % 6.7 % Finance leases 10.3 % 9.8 %</t>
        </is>
      </c>
    </row>
    <row r="6">
      <c r="A6" s="4" t="inlineStr">
        <is>
          <t>Schedule of Operating Lease Maturity</t>
        </is>
      </c>
      <c r="B6" s="4" t="inlineStr">
        <is>
          <t xml:space="preserve">Maturities of lease liabilities were as follows: Years ending December 31, Operating Leases Finance Leases 2025 $ 8.5 $ 24.2 2026 7.0 16.5 2027 5.1 1.8 2028 2.4 0.6 2029 0.5 0.3 Thereafter 0.1 — Total lease payments 23.6 43.4 Less: imputed interest (3.2) (4.0) Total $ 20.4 $ 39.4 </t>
        </is>
      </c>
    </row>
    <row r="7">
      <c r="A7" s="4" t="inlineStr">
        <is>
          <t>Schedule of Finance Lease Maturity</t>
        </is>
      </c>
      <c r="B7" s="4" t="inlineStr">
        <is>
          <t xml:space="preserve">Maturities of lease liabilities were as follows: Years ending December 31, Operating Leases Finance Leases 2025 $ 8.5 $ 24.2 2026 7.0 16.5 2027 5.1 1.8 2028 2.4 0.6 2029 0.5 0.3 Thereafter 0.1 — Total lease payments 23.6 43.4 Less: imputed interest (3.2) (4.0) Total $ 20.4 $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lacement in the Fair Value Hierarchy of Notes and Assets Held for Sale</t>
        </is>
      </c>
      <c r="B4" s="4" t="inlineStr">
        <is>
          <t xml:space="preserve">The following tables present the placement in the fair value hierarchy of the 2025 Senior Notes, based on market prices for publicly traded debt, as of December 31, 2024 and December 31, 2023: Fair value measurements at reporting date using December 31, 2024 Level 1 Level 2 Level 3 2025 Senior Notes $ 231.2 $ — $ 231.2 $ — Total Senior Notes $ 231.2 $ — $ 231.2 $ — Fair value measurements at reporting date using December 31, 2023 Level 1 Level 2 Level 3 2025 Senior Notes $ 233.7 $ — $ 233.7 $ — Total Senior Notes $ 233.7 $ — $ 233.7 $ — The following tables present the placement in the fair value hierarchy of Assets Held for Sale, as disclosed in Note 5, based on sales contracts and comparative price quotes, as of December 31, 2024 and December 31, 2023: Fair value measurements at reporting date using December 31, 2024 Level 1 Level 2 Level 3 Assets Held for Sale $ 2.3 $ — $ 2.3 $ — Total Assets Held for Sale $ 2.3 $ — $ 2.3 $ — Fair value measurements at reporting date using December 31, 2023 Level 1 Level 2 Level 3 Assets Held for Sale $ 2.3 $ — $ 2.3 $ — Total Assets Held for Sale $ 2.3 $ — $ 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t>
        </is>
      </c>
      <c r="B4" s="4" t="inlineStr">
        <is>
          <t>The following table summarizes shares of restricted stock awards that were granted, vested, forfeited and outstanding: Year Ended December 31, 2024 December 31, 2023 Number of Weighted Average Grant Date Fair Weighted Average Number of Weighted Average Grant Date Fair Weighted Average Outstanding, beginning of period 550 $ 11.81 1.20 511 $ 11.86 2.00 Shares granted 441 9.26 278 11.48 Shares vested (249) 12.35 (233) 11.28 Shares forfeited (21) 9.44 (6) 9.87 Outstanding, end of period 721 $ 9.98 1.42 550 $ 11.81 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Year Ended December 31, 2024 December 31, 2023 Current: Federal $ (0.3) $ 2.3 State 0.9 1.3 Total current income tax expense $ 0.6 $ 3.6 Deferred: Federal $ — $ (0.6) State — — Total deferred income tax expense (benefit) — (0.6) Total income tax expense $ 0.6 $ 3.0 </t>
        </is>
      </c>
    </row>
    <row r="5">
      <c r="A5" s="4" t="inlineStr">
        <is>
          <t>Schedule of Reconciliation of Income Tax Expense</t>
        </is>
      </c>
      <c r="B5" s="4" t="inlineStr">
        <is>
          <t xml:space="preserve">A reconciliation of income tax expense using the federal statutory income tax rate of 21% to the actual income tax consists of the following: Year Ended December 31, 2024 December 31, 2023 Income tax (benefit) expense at statutory rate $ (11.0) $ 4.6 State income taxes, net of federal tax benefit 0.7 1.1 Valuation allowance 9.5 (6.4) Adjustments to prior year tax accruals (0.3) 2.2 Stock based compensation 0.1 (0.1) Non-deductible meals and entertainment 1.3 1.4 Officer compensation 0.3 0.6 Bargain purchase gain — (0.5) Other — 0.1 Total income tax expense $ 0.6 $ 3.0 </t>
        </is>
      </c>
    </row>
    <row r="6">
      <c r="A6" s="4" t="inlineStr">
        <is>
          <t>Schedule of Deferred Tax Assets and Liabilities</t>
        </is>
      </c>
      <c r="B6" s="4" t="inlineStr">
        <is>
          <t xml:space="preserve">The tax effects of temporary differences and carryforwards that give rise to deferred income tax assets and liabilities consisted of the following: Year Ended December 31, 2024 December 31, 2023 Deferred tax assets: Intangible assets $ 57.6 $ 74.1 Net operating loss carryforward 195.0 180.1 Operating lease liabilities 4.8 5.4 Interest expense limitation 23.3 10.3 Other 6.8 7.0 287.5 276.9 Deferred tax liabilities: Operating lease assets (4.6) (5.2) Depreciation (16.4) (16.4) Other (1.2) (1.1) (22.2) (22.7) Net deferred tax asset before valuation allowance $ 265.3 $ 254.2 Valuation allowance (265.2) (254.1) Net deferred tax asset $ 0.1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Operating (Loss) Earnings by Reportable Segment</t>
        </is>
      </c>
      <c r="B4" s="4" t="inlineStr">
        <is>
          <t>The Company has adopted ASU 2023-07, Segment Reporting (Topic 280) as of December 31, 2024. Accordingly, the following tables have been updated to present revenues, significant expenses and operating income by reportable segment: Year Ended December 31, 2024 Rocky Southwest Northeast Eliminations Total Revenues $ 229.1 $ 270.7 $ 211.6 $ (2.1) $ 709.3 Less Cost of sales 164.6 218.4 164.9 (2.1) Depreciation and amortization 27.3 30.8 34.1 Selling, general and administrative (1) 7.7 12.7 6.6 Other segment items 5.9 4.8 3.8 Segment operating income $ 23.6 $ 4.0 $ 2.2 $ — $ 29.8 Reconciliation of profit or loss (segment profit/(loss)) Unallocated corporate expenses (45.3) Interest income 2.5 Interest expense (39.4) Loss before income tax $ (52.4) (1) Note that the Selling, general and administrative line item in the Consolidated Statement of Operations contains the Other segment items line item here, less the Research and development costs line item. Year Ended December 31, 2023 Rocky Southwest Northeast Eliminations Total Revenues $ 271.5 $ 306.8 $ 312.3 $ (2.2) $ 888.4 Less Cost of sales 187.5 243.6 236.5 (2.2) Depreciation and amortization 22.4 25.7 22.9 Selling, general and administrative (1) 7.5 12.6 6.8 Other segment items 8.0 5.1 6.0 Segment operating income $ 46.1 $ 19.8 $ 40.1 $ — $ 106.0 Reconciliation of profit or loss (segment profit/(loss)) Unallocated corporate expenses (49.1) Interest income 1.8 Interest expense (36.5) Income before income tax $ 22.2 (1) Note that the Selling, general and administrative line item in the Consolidated Statement of Operations contains the Other segment items line item here, less the Research and development costs line item. Other segment items include research and development costs, allocations and other expenses.</t>
        </is>
      </c>
    </row>
    <row r="5">
      <c r="A5" s="4" t="inlineStr">
        <is>
          <t>Schedule of Revenues by Service Offering by Reportable Segment</t>
        </is>
      </c>
      <c r="B5" s="4" t="inlineStr">
        <is>
          <t xml:space="preserve">The following tables present revenues by service offering by reportable segment: Year Ended December 31, 2024 Rocky Southwest Northeast Eliminations Total Drilling $ 24.6 $ 76.3 $ 57.3 $ (2.1) $ 156.1 Completion 123.8 125.6 123.3 372.7 Production 58.2 37.9 14.6 110.7 Intervention 22.5 30.9 16.4 69.8 Total revenues $ 229.1 $ 270.7 $ 211.6 $ (2.1) $ 709.3 December 31, 2023 Rocky Southwest Northeast Eliminations Total Drilling $ 31.1 $ 102.0 $ 89.3 $ (2.2) $ 220.2 Completion 149.9 138.9 179.7 468.5 Production 65.2 34.0 18.6 117.8 Intervention 25.3 31.9 24.7 81.9 Total revenues $ 271.5 $ 306.8 $ 312.3 $ (2.2) $ 888.4 </t>
        </is>
      </c>
    </row>
    <row r="6">
      <c r="A6" s="4" t="inlineStr">
        <is>
          <t>Schedule of Total Assets by Reportable Segment</t>
        </is>
      </c>
      <c r="B6" s="4" t="inlineStr">
        <is>
          <t xml:space="preserve">The following table presents total assets by segment: December 31, 2024 December 31, 2023 Rocky Mountains $ 114.0 $ 135.8 Southwest 152.3 174.3 Northeast/Mid-Con 98.4 117.2 Total 364.7 427.3 Unallocated corporate assets 91.6 112.5 Total assets $ 456.3 $ 539.8 </t>
        </is>
      </c>
    </row>
    <row r="7">
      <c r="A7" s="4" t="inlineStr">
        <is>
          <t>Schedule of Capital Expenditures by Reportable Segment</t>
        </is>
      </c>
      <c r="B7" s="4" t="inlineStr">
        <is>
          <t xml:space="preserve">The following table presents capital expenditures by reportable segment: Year Ended December 31, 2024 December 31, 2023 Rocky Mountains $ 14.5 $ 14.1 Southwest 24.1 16.4 Northeast/Mid-Con 26.1 25.7 Unallocated corporate expenditures 0.4 0.9 Total capital expenditures $ 65.1 $ 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4.2</v>
      </c>
      <c r="C3" s="5" t="n">
        <v>5.5</v>
      </c>
    </row>
    <row r="4">
      <c r="A4" s="4" t="inlineStr">
        <is>
          <t>Common stock, par value (in dollars per share)</t>
        </is>
      </c>
      <c r="B4" s="8" t="n">
        <v>0.01</v>
      </c>
      <c r="C4" s="8" t="n">
        <v>0.01</v>
      </c>
    </row>
    <row r="5">
      <c r="A5" s="4" t="inlineStr">
        <is>
          <t>Common stock, shares authorized (in shares)</t>
        </is>
      </c>
      <c r="B5" s="6" t="n">
        <v>110000000</v>
      </c>
      <c r="C5" s="6" t="n">
        <v>110000000</v>
      </c>
    </row>
    <row r="6">
      <c r="A6" s="4" t="inlineStr">
        <is>
          <t>Common stock, shares issued (in shares)</t>
        </is>
      </c>
      <c r="B6" s="6" t="n">
        <v>17500000</v>
      </c>
      <c r="C6" s="6" t="n">
        <v>14300000</v>
      </c>
    </row>
    <row r="7">
      <c r="A7" s="4" t="inlineStr">
        <is>
          <t>Treasury stock (in shares)</t>
        </is>
      </c>
      <c r="B7" s="6" t="n">
        <v>500000</v>
      </c>
      <c r="C7" s="6"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computations of basic and diluted net loss per share for the years ended December 31, 2024 and December 31, 2023 are as follows: Year Ended December 31, 2024 December 31, 2023 Net (loss) income $ (53.0) $ 19.2 (Shares in millions) Basic weighted average common shares 16.2 15.6 Effect of dilutive securities - dilutive securities — 0.1 Diluted weighted average common shares 16.2 15.7 Basic net (loss) income per common share $ (3.27) $ 1.23 Diluted net (loss) income per common share $ (3.27) $ 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8" customWidth="1" min="3" max="3"/>
    <col width="22" customWidth="1" min="4" max="4"/>
    <col width="22" customWidth="1" min="5" max="5"/>
  </cols>
  <sheetData>
    <row r="1">
      <c r="A1" s="1" t="inlineStr">
        <is>
          <t>Description of Business and Significant Accounting Policies - Narrative (Details)</t>
        </is>
      </c>
      <c r="C1" s="2" t="inlineStr">
        <is>
          <t>12 Months Ended</t>
        </is>
      </c>
    </row>
    <row r="2">
      <c r="B2" s="2" t="inlineStr">
        <is>
          <t>Jul. 28, 2020</t>
        </is>
      </c>
      <c r="C2" s="2" t="inlineStr">
        <is>
          <t>Dec. 31, 2024 USD ($) serviceFacility</t>
        </is>
      </c>
      <c r="D2" s="2" t="inlineStr">
        <is>
          <t>Dec. 31, 2023 USD ($)</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service facilities | serviceFacility</t>
        </is>
      </c>
      <c r="B4" s="4" t="inlineStr">
        <is>
          <t xml:space="preserve"> </t>
        </is>
      </c>
      <c r="C4" s="6" t="n">
        <v>50</v>
      </c>
      <c r="D4" s="4" t="inlineStr">
        <is>
          <t xml:space="preserve"> </t>
        </is>
      </c>
      <c r="E4" s="4" t="inlineStr">
        <is>
          <t xml:space="preserve"> </t>
        </is>
      </c>
    </row>
    <row r="5">
      <c r="A5" s="4" t="inlineStr">
        <is>
          <t>Reverse stock split ratio</t>
        </is>
      </c>
      <c r="B5" s="7" t="n">
        <v>0.2</v>
      </c>
      <c r="C5" s="4" t="inlineStr">
        <is>
          <t xml:space="preserve"> </t>
        </is>
      </c>
      <c r="D5" s="4" t="inlineStr">
        <is>
          <t xml:space="preserve"> </t>
        </is>
      </c>
      <c r="E5" s="4" t="inlineStr">
        <is>
          <t xml:space="preserve"> </t>
        </is>
      </c>
    </row>
    <row r="6">
      <c r="A6" s="4" t="inlineStr">
        <is>
          <t>Allowance for doubtful accounts</t>
        </is>
      </c>
      <c r="B6" s="4" t="inlineStr">
        <is>
          <t xml:space="preserve"> </t>
        </is>
      </c>
      <c r="C6" s="9" t="n">
        <v>4200000</v>
      </c>
      <c r="D6" s="9" t="n">
        <v>5500000</v>
      </c>
      <c r="E6" s="4" t="inlineStr">
        <is>
          <t xml:space="preserve"> </t>
        </is>
      </c>
    </row>
    <row r="7">
      <c r="A7" s="4" t="inlineStr">
        <is>
          <t>Inventory reserve</t>
        </is>
      </c>
      <c r="B7" s="4" t="inlineStr">
        <is>
          <t xml:space="preserve"> </t>
        </is>
      </c>
      <c r="C7" s="6" t="n">
        <v>3200000</v>
      </c>
      <c r="D7" s="6" t="n">
        <v>4500000</v>
      </c>
      <c r="E7" s="9" t="n">
        <v>4400000</v>
      </c>
    </row>
    <row r="8">
      <c r="A8" s="4" t="inlineStr">
        <is>
          <t>Intangible assets, net</t>
        </is>
      </c>
      <c r="B8" s="4" t="inlineStr">
        <is>
          <t xml:space="preserve"> </t>
        </is>
      </c>
      <c r="C8" s="6" t="n">
        <v>1500000</v>
      </c>
      <c r="D8" s="6" t="n">
        <v>1800000</v>
      </c>
      <c r="E8" s="4" t="inlineStr">
        <is>
          <t xml:space="preserve"> </t>
        </is>
      </c>
    </row>
    <row r="9">
      <c r="A9" s="4" t="inlineStr">
        <is>
          <t>Gross intangible assets</t>
        </is>
      </c>
      <c r="B9" s="4" t="inlineStr">
        <is>
          <t xml:space="preserve"> </t>
        </is>
      </c>
      <c r="C9" s="6" t="n">
        <v>5900000</v>
      </c>
      <c r="D9" s="6" t="n">
        <v>5900000</v>
      </c>
      <c r="E9" s="4" t="inlineStr">
        <is>
          <t xml:space="preserve"> </t>
        </is>
      </c>
    </row>
    <row r="10">
      <c r="A10" s="4" t="inlineStr">
        <is>
          <t>Accumulated amortization</t>
        </is>
      </c>
      <c r="B10" s="4" t="inlineStr">
        <is>
          <t xml:space="preserve"> </t>
        </is>
      </c>
      <c r="C10" s="6" t="n">
        <v>4400000</v>
      </c>
      <c r="D10" s="6" t="n">
        <v>4100000</v>
      </c>
      <c r="E10" s="4" t="inlineStr">
        <is>
          <t xml:space="preserve"> </t>
        </is>
      </c>
    </row>
    <row r="11">
      <c r="A11" s="4" t="inlineStr">
        <is>
          <t>Amortization expense of intangible assets</t>
        </is>
      </c>
      <c r="B11" s="4" t="inlineStr">
        <is>
          <t xml:space="preserve"> </t>
        </is>
      </c>
      <c r="C11" s="6" t="n">
        <v>300000</v>
      </c>
      <c r="D11" s="6" t="n">
        <v>300000</v>
      </c>
      <c r="E11" s="4" t="inlineStr">
        <is>
          <t xml:space="preserve"> </t>
        </is>
      </c>
    </row>
    <row r="12">
      <c r="A12" s="4" t="inlineStr">
        <is>
          <t>Long-lived asset impairment charge</t>
        </is>
      </c>
      <c r="B12" s="4" t="inlineStr">
        <is>
          <t xml:space="preserve"> </t>
        </is>
      </c>
      <c r="C12" s="6" t="n">
        <v>0</v>
      </c>
      <c r="D12" s="6" t="n">
        <v>0</v>
      </c>
      <c r="E12" s="4" t="inlineStr">
        <is>
          <t xml:space="preserve"> </t>
        </is>
      </c>
    </row>
    <row r="13">
      <c r="A13" s="4" t="inlineStr">
        <is>
          <t>Amortization of deferred financing fees</t>
        </is>
      </c>
      <c r="B13" s="4" t="inlineStr">
        <is>
          <t xml:space="preserve"> </t>
        </is>
      </c>
      <c r="C13" s="6" t="n">
        <v>2600000</v>
      </c>
      <c r="D13" s="9" t="n">
        <v>1800000</v>
      </c>
      <c r="E13" s="4" t="inlineStr">
        <is>
          <t xml:space="preserve"> </t>
        </is>
      </c>
    </row>
    <row r="14">
      <c r="A14" s="4" t="inlineStr">
        <is>
          <t>2025 Senior Notes</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Principle amount</t>
        </is>
      </c>
      <c r="B16" s="4" t="inlineStr">
        <is>
          <t xml:space="preserve"> </t>
        </is>
      </c>
      <c r="C16" s="9" t="n">
        <v>236300000</v>
      </c>
      <c r="D16" s="4" t="inlineStr">
        <is>
          <t xml:space="preserve"> </t>
        </is>
      </c>
      <c r="E16" s="4" t="inlineStr">
        <is>
          <t xml:space="preserve"> </t>
        </is>
      </c>
    </row>
    <row r="17">
      <c r="A17" s="4" t="inlineStr">
        <is>
          <t>Debt instrument, stated interest rate (as a percent)</t>
        </is>
      </c>
      <c r="B17" s="4" t="inlineStr">
        <is>
          <t xml:space="preserve"> </t>
        </is>
      </c>
      <c r="C17" s="10" t="n">
        <v>0.115</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Allowance for Doubtful Accounts (Details) - USD ($) $ in Millions</t>
        </is>
      </c>
      <c r="B1" s="2" t="inlineStr">
        <is>
          <t>12 Months Ended</t>
        </is>
      </c>
    </row>
    <row r="2">
      <c r="B2" s="2" t="inlineStr">
        <is>
          <t>Dec. 31, 2024</t>
        </is>
      </c>
      <c r="C2" s="2" t="inlineStr">
        <is>
          <t>Dec. 31, 2023</t>
        </is>
      </c>
    </row>
    <row r="3">
      <c r="A3" s="3" t="inlineStr">
        <is>
          <t>Allowance for doubtful accounts</t>
        </is>
      </c>
      <c r="B3" s="4" t="inlineStr">
        <is>
          <t xml:space="preserve"> </t>
        </is>
      </c>
      <c r="C3" s="4" t="inlineStr">
        <is>
          <t xml:space="preserve"> </t>
        </is>
      </c>
    </row>
    <row r="4">
      <c r="A4" s="4" t="inlineStr">
        <is>
          <t>Balance at beginning of period</t>
        </is>
      </c>
      <c r="B4" s="5" t="n">
        <v>5.5</v>
      </c>
      <c r="C4" s="5" t="n">
        <v>5.7</v>
      </c>
    </row>
    <row r="5">
      <c r="A5" s="4" t="inlineStr">
        <is>
          <t>Charged (credited) to costs and expenses</t>
        </is>
      </c>
      <c r="B5" s="7" t="n">
        <v>0.6</v>
      </c>
      <c r="C5" s="7" t="n">
        <v>0.6</v>
      </c>
    </row>
    <row r="6">
      <c r="A6" s="4" t="inlineStr">
        <is>
          <t>Deductions</t>
        </is>
      </c>
      <c r="B6" s="7" t="n">
        <v>-1.9</v>
      </c>
      <c r="C6" s="7" t="n">
        <v>-0.8</v>
      </c>
    </row>
    <row r="7">
      <c r="A7" s="4" t="inlineStr">
        <is>
          <t>Balance at end of period</t>
        </is>
      </c>
      <c r="B7" s="5" t="n">
        <v>4.2</v>
      </c>
      <c r="C7" s="5" t="n">
        <v>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Narrative (Details) - USD ($) shares in Millions, $ in Millions</t>
        </is>
      </c>
      <c r="C1" s="2" t="inlineStr">
        <is>
          <t>12 Months Ended</t>
        </is>
      </c>
    </row>
    <row r="2">
      <c r="B2" s="2" t="inlineStr">
        <is>
          <t>Mar. 08, 2023</t>
        </is>
      </c>
      <c r="C2" s="2" t="inlineStr">
        <is>
          <t>Dec. 31, 2023</t>
        </is>
      </c>
    </row>
    <row r="3">
      <c r="A3" s="4" t="inlineStr">
        <is>
          <t>Common Stock</t>
        </is>
      </c>
      <c r="B3" s="4" t="inlineStr">
        <is>
          <t xml:space="preserve"> </t>
        </is>
      </c>
      <c r="C3" s="4" t="inlineStr">
        <is>
          <t xml:space="preserve"> </t>
        </is>
      </c>
    </row>
    <row r="4">
      <c r="A4" s="3" t="inlineStr">
        <is>
          <t>Business Combinations</t>
        </is>
      </c>
      <c r="B4" s="4" t="inlineStr">
        <is>
          <t xml:space="preserve"> </t>
        </is>
      </c>
      <c r="C4" s="4" t="inlineStr">
        <is>
          <t xml:space="preserve"> </t>
        </is>
      </c>
    </row>
    <row r="5">
      <c r="A5" s="4" t="inlineStr">
        <is>
          <t>Number of shares in acquisition (in shares)</t>
        </is>
      </c>
      <c r="B5" s="4" t="inlineStr">
        <is>
          <t xml:space="preserve"> </t>
        </is>
      </c>
      <c r="C5" s="7" t="n">
        <v>2.4</v>
      </c>
    </row>
    <row r="6">
      <c r="A6" s="4" t="inlineStr">
        <is>
          <t>Greene's Acquisition</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Equity value</t>
        </is>
      </c>
      <c r="B8" s="5" t="n">
        <v>30.3</v>
      </c>
      <c r="C8" s="4" t="inlineStr">
        <is>
          <t xml:space="preserve"> </t>
        </is>
      </c>
    </row>
    <row r="9">
      <c r="A9" s="4" t="inlineStr">
        <is>
          <t>Fully diluted common stock</t>
        </is>
      </c>
      <c r="B9" s="10" t="n">
        <v>0.147</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s of Assets Acquired and Liabilities Assumed (Details) - Greene's Acquisition $ in Millions</t>
        </is>
      </c>
      <c r="B1" s="2" t="inlineStr">
        <is>
          <t>Mar. 08, 2023 USD ($)</t>
        </is>
      </c>
    </row>
    <row r="2">
      <c r="A2" s="3" t="inlineStr">
        <is>
          <t>Business Combinations</t>
        </is>
      </c>
      <c r="B2" s="4" t="inlineStr">
        <is>
          <t xml:space="preserve"> </t>
        </is>
      </c>
    </row>
    <row r="3">
      <c r="A3" s="4" t="inlineStr">
        <is>
          <t>Cash</t>
        </is>
      </c>
      <c r="B3" s="5" t="n">
        <v>1.1</v>
      </c>
    </row>
    <row r="4">
      <c r="A4" s="4" t="inlineStr">
        <is>
          <t>Accounts receivable-trade</t>
        </is>
      </c>
      <c r="B4" s="7" t="n">
        <v>17.1</v>
      </c>
    </row>
    <row r="5">
      <c r="A5" s="4" t="inlineStr">
        <is>
          <t>Other current and non-current assets</t>
        </is>
      </c>
      <c r="B5" s="7" t="n">
        <v>0.2</v>
      </c>
    </row>
    <row r="6">
      <c r="A6" s="4" t="inlineStr">
        <is>
          <t>Property and equipment</t>
        </is>
      </c>
      <c r="B6" s="7" t="n">
        <v>23.1</v>
      </c>
    </row>
    <row r="7">
      <c r="A7" s="4" t="inlineStr">
        <is>
          <t>Accounts payable</t>
        </is>
      </c>
      <c r="B7" s="7" t="n">
        <v>-3.2</v>
      </c>
    </row>
    <row r="8">
      <c r="A8" s="4" t="inlineStr">
        <is>
          <t>Accrued liabilities</t>
        </is>
      </c>
      <c r="B8" s="7" t="n">
        <v>-1.2</v>
      </c>
    </row>
    <row r="9">
      <c r="A9" s="4" t="inlineStr">
        <is>
          <t>Other current and non-current liabilities</t>
        </is>
      </c>
      <c r="B9" s="7" t="n">
        <v>-1.2</v>
      </c>
    </row>
    <row r="10">
      <c r="A10" s="4" t="inlineStr">
        <is>
          <t>Bargain purchase, net of deferred taxes</t>
        </is>
      </c>
      <c r="B10" s="7" t="n">
        <v>-1.9</v>
      </c>
    </row>
    <row r="11">
      <c r="A11" s="4" t="inlineStr">
        <is>
          <t>Total purchase price</t>
        </is>
      </c>
      <c r="B11" s="9"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Greene's Acquisition - USD ($) $ in Millions</t>
        </is>
      </c>
      <c r="B1" s="2" t="inlineStr">
        <is>
          <t>12 Months Ended</t>
        </is>
      </c>
    </row>
    <row r="2">
      <c r="B2" s="2" t="inlineStr">
        <is>
          <t>Dec. 31, 2024</t>
        </is>
      </c>
      <c r="C2" s="2" t="inlineStr">
        <is>
          <t>Dec. 31, 2023</t>
        </is>
      </c>
    </row>
    <row r="3">
      <c r="A3" s="3" t="inlineStr">
        <is>
          <t>Business Combinations</t>
        </is>
      </c>
      <c r="B3" s="4" t="inlineStr">
        <is>
          <t xml:space="preserve"> </t>
        </is>
      </c>
      <c r="C3" s="4" t="inlineStr">
        <is>
          <t xml:space="preserve"> </t>
        </is>
      </c>
    </row>
    <row r="4">
      <c r="A4" s="4" t="inlineStr">
        <is>
          <t>Revenues</t>
        </is>
      </c>
      <c r="B4" s="5" t="n">
        <v>709.3</v>
      </c>
      <c r="C4" s="5" t="n">
        <v>900.7</v>
      </c>
    </row>
    <row r="5">
      <c r="A5" s="4" t="inlineStr">
        <is>
          <t>Net income</t>
        </is>
      </c>
      <c r="B5" s="9" t="n">
        <v>-53</v>
      </c>
      <c r="C5" s="5" t="n">
        <v>1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net - Schedule of Inventory (Details) - USD ($) $ in Million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Spare parts</t>
        </is>
      </c>
      <c r="B3" s="5" t="n">
        <v>20.5</v>
      </c>
      <c r="C3" s="5" t="n">
        <v>21.9</v>
      </c>
      <c r="D3" s="4" t="inlineStr">
        <is>
          <t xml:space="preserve"> </t>
        </is>
      </c>
    </row>
    <row r="4">
      <c r="A4" s="4" t="inlineStr">
        <is>
          <t>Plugs</t>
        </is>
      </c>
      <c r="B4" s="6" t="n">
        <v>8</v>
      </c>
      <c r="C4" s="7" t="n">
        <v>8.300000000000001</v>
      </c>
      <c r="D4" s="4" t="inlineStr">
        <is>
          <t xml:space="preserve"> </t>
        </is>
      </c>
    </row>
    <row r="5">
      <c r="A5" s="4" t="inlineStr">
        <is>
          <t>Consumables</t>
        </is>
      </c>
      <c r="B5" s="7" t="n">
        <v>3.9</v>
      </c>
      <c r="C5" s="7" t="n">
        <v>4.1</v>
      </c>
      <c r="D5" s="4" t="inlineStr">
        <is>
          <t xml:space="preserve"> </t>
        </is>
      </c>
    </row>
    <row r="6">
      <c r="A6" s="4" t="inlineStr">
        <is>
          <t>Other</t>
        </is>
      </c>
      <c r="B6" s="7" t="n">
        <v>1.8</v>
      </c>
      <c r="C6" s="7" t="n">
        <v>3.7</v>
      </c>
      <c r="D6" s="4" t="inlineStr">
        <is>
          <t xml:space="preserve"> </t>
        </is>
      </c>
    </row>
    <row r="7">
      <c r="A7" s="4" t="inlineStr">
        <is>
          <t>Subtotal</t>
        </is>
      </c>
      <c r="B7" s="7" t="n">
        <v>34.2</v>
      </c>
      <c r="C7" s="6" t="n">
        <v>38</v>
      </c>
      <c r="D7" s="4" t="inlineStr">
        <is>
          <t xml:space="preserve"> </t>
        </is>
      </c>
    </row>
    <row r="8">
      <c r="A8" s="4" t="inlineStr">
        <is>
          <t>Less: Inventory reserve</t>
        </is>
      </c>
      <c r="B8" s="7" t="n">
        <v>-3.2</v>
      </c>
      <c r="C8" s="7" t="n">
        <v>-4.5</v>
      </c>
      <c r="D8" s="5" t="n">
        <v>-4.4</v>
      </c>
    </row>
    <row r="9">
      <c r="A9" s="4" t="inlineStr">
        <is>
          <t>Total inventories, net</t>
        </is>
      </c>
      <c r="B9" s="9" t="n">
        <v>31</v>
      </c>
      <c r="C9" s="5" t="n">
        <v>33.5</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Narrative (Details) - USD ($) $ in Million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 reserve</t>
        </is>
      </c>
      <c r="B3" s="5" t="n">
        <v>3.2</v>
      </c>
      <c r="C3" s="5" t="n">
        <v>4.5</v>
      </c>
      <c r="D3" s="5"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ntories, net - Reserve for Inventory (Details) - USD ($) $ in Millions</t>
        </is>
      </c>
      <c r="B1" s="2" t="inlineStr">
        <is>
          <t>12 Months Ended</t>
        </is>
      </c>
    </row>
    <row r="2">
      <c r="B2" s="2" t="inlineStr">
        <is>
          <t>Dec. 31, 2024</t>
        </is>
      </c>
      <c r="C2" s="2" t="inlineStr">
        <is>
          <t>Dec. 31, 2023</t>
        </is>
      </c>
    </row>
    <row r="3">
      <c r="A3" s="3" t="inlineStr">
        <is>
          <t>Reserve for Inventory [Roll Forward]</t>
        </is>
      </c>
      <c r="B3" s="4" t="inlineStr">
        <is>
          <t xml:space="preserve"> </t>
        </is>
      </c>
      <c r="C3" s="4" t="inlineStr">
        <is>
          <t xml:space="preserve"> </t>
        </is>
      </c>
    </row>
    <row r="4">
      <c r="A4" s="4" t="inlineStr">
        <is>
          <t>Balance at beginning of period</t>
        </is>
      </c>
      <c r="B4" s="5" t="n">
        <v>4.5</v>
      </c>
      <c r="C4" s="5" t="n">
        <v>4.4</v>
      </c>
    </row>
    <row r="5">
      <c r="A5" s="4" t="inlineStr">
        <is>
          <t>Charged to costs and expenses</t>
        </is>
      </c>
      <c r="B5" s="6" t="n">
        <v>1</v>
      </c>
      <c r="C5" s="7" t="n">
        <v>0.5</v>
      </c>
    </row>
    <row r="6">
      <c r="A6" s="4" t="inlineStr">
        <is>
          <t>Deductions</t>
        </is>
      </c>
      <c r="B6" s="7" t="n">
        <v>-2.3</v>
      </c>
      <c r="C6" s="7" t="n">
        <v>-0.4</v>
      </c>
    </row>
    <row r="7">
      <c r="A7" s="4" t="inlineStr">
        <is>
          <t>Balance at end of period</t>
        </is>
      </c>
      <c r="B7" s="5" t="n">
        <v>3.2</v>
      </c>
      <c r="C7" s="5" t="n">
        <v>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ROU assets - finance leases</t>
        </is>
      </c>
      <c r="C3" s="5" t="n">
        <v>83.90000000000001</v>
      </c>
      <c r="D3" s="5" t="n">
        <v>84.2</v>
      </c>
    </row>
    <row r="4">
      <c r="A4" s="4" t="inlineStr">
        <is>
          <t>Less: Accumulated depreciation</t>
        </is>
      </c>
      <c r="C4" s="7" t="n">
        <v>-461.1</v>
      </c>
      <c r="D4" s="7" t="n">
        <v>-382.2</v>
      </c>
    </row>
    <row r="5">
      <c r="A5" s="4" t="inlineStr">
        <is>
          <t>Total property and equipment, net</t>
        </is>
      </c>
      <c r="B5" s="4" t="inlineStr">
        <is>
          <t>[1]</t>
        </is>
      </c>
      <c r="C5" s="7" t="n">
        <v>197.1</v>
      </c>
      <c r="D5" s="7" t="n">
        <v>220.6</v>
      </c>
    </row>
    <row r="6">
      <c r="A6" s="4" t="inlineStr">
        <is>
          <t>Depreciable Property, Plant and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t>
        </is>
      </c>
      <c r="C8" s="7" t="n">
        <v>652.6</v>
      </c>
      <c r="D8" s="7" t="n">
        <v>594.8</v>
      </c>
    </row>
    <row r="9">
      <c r="A9" s="4" t="inlineStr">
        <is>
          <t>Land, buildings an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36.3</v>
      </c>
      <c r="D11" s="6" t="n">
        <v>36</v>
      </c>
    </row>
    <row r="12">
      <c r="A12" s="4" t="inlineStr">
        <is>
          <t>Land, buildings and improvements | Minimum</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Useful Life (Years)</t>
        </is>
      </c>
      <c r="C14" s="4" t="inlineStr">
        <is>
          <t>1 year</t>
        </is>
      </c>
      <c r="D14" s="4" t="inlineStr">
        <is>
          <t xml:space="preserve"> </t>
        </is>
      </c>
    </row>
    <row r="15">
      <c r="A15" s="4" t="inlineStr">
        <is>
          <t>Land, buildings and improvements | Maximum</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Useful Life (Years)</t>
        </is>
      </c>
      <c r="C17" s="4" t="inlineStr">
        <is>
          <t>40 years</t>
        </is>
      </c>
      <c r="D17" s="4" t="inlineStr">
        <is>
          <t xml:space="preserve"> </t>
        </is>
      </c>
    </row>
    <row r="18">
      <c r="A18" s="4" t="inlineStr">
        <is>
          <t>Machinery</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9" t="n">
        <v>289</v>
      </c>
      <c r="D20" s="7" t="n">
        <v>259.4</v>
      </c>
    </row>
    <row r="21">
      <c r="A21" s="4" t="inlineStr">
        <is>
          <t>Machinery | Minimum</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Useful Life (Years)</t>
        </is>
      </c>
      <c r="C23" s="4" t="inlineStr">
        <is>
          <t>1 year</t>
        </is>
      </c>
      <c r="D23" s="4" t="inlineStr">
        <is>
          <t xml:space="preserve"> </t>
        </is>
      </c>
    </row>
    <row r="24">
      <c r="A24" s="4" t="inlineStr">
        <is>
          <t>Machinery | Maximum</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Useful Life (Years)</t>
        </is>
      </c>
      <c r="C26" s="4" t="inlineStr">
        <is>
          <t>20 years</t>
        </is>
      </c>
      <c r="D26" s="4" t="inlineStr">
        <is>
          <t xml:space="preserve"> </t>
        </is>
      </c>
    </row>
    <row r="27">
      <c r="A27" s="4" t="inlineStr">
        <is>
          <t>Equipment and furniture</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 gross</t>
        </is>
      </c>
      <c r="C29" s="5" t="n">
        <v>243.4</v>
      </c>
      <c r="D29" s="7" t="n">
        <v>215.2</v>
      </c>
    </row>
    <row r="30">
      <c r="A30" s="4" t="inlineStr">
        <is>
          <t>Equipment and furniture | Minimum</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Useful Life (Years)</t>
        </is>
      </c>
      <c r="C32" s="4" t="inlineStr">
        <is>
          <t>1 year</t>
        </is>
      </c>
      <c r="D32" s="4" t="inlineStr">
        <is>
          <t xml:space="preserve"> </t>
        </is>
      </c>
    </row>
    <row r="33">
      <c r="A33" s="4" t="inlineStr">
        <is>
          <t>Equipment and furniture | Maximum</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Useful Life (Years)</t>
        </is>
      </c>
      <c r="C35" s="4" t="inlineStr">
        <is>
          <t>15 years</t>
        </is>
      </c>
      <c r="D35" s="4" t="inlineStr">
        <is>
          <t xml:space="preserve"> </t>
        </is>
      </c>
    </row>
    <row r="36">
      <c r="A36" s="4" t="inlineStr">
        <is>
          <t>ROU assets - finance leases | Minimum</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Useful Life (Years)</t>
        </is>
      </c>
      <c r="C38" s="4" t="inlineStr">
        <is>
          <t>1 year</t>
        </is>
      </c>
      <c r="D38" s="4" t="inlineStr">
        <is>
          <t xml:space="preserve"> </t>
        </is>
      </c>
    </row>
    <row r="39">
      <c r="A39" s="4" t="inlineStr">
        <is>
          <t>ROU assets - finance leases | Maximum</t>
        </is>
      </c>
      <c r="C39" s="4" t="inlineStr">
        <is>
          <t xml:space="preserve"> </t>
        </is>
      </c>
      <c r="D39" s="4" t="inlineStr">
        <is>
          <t xml:space="preserve"> </t>
        </is>
      </c>
    </row>
    <row r="40">
      <c r="A40" s="3" t="inlineStr">
        <is>
          <t>Property, Plant and Equipment [Line Items]</t>
        </is>
      </c>
      <c r="C40" s="4" t="inlineStr">
        <is>
          <t xml:space="preserve"> </t>
        </is>
      </c>
      <c r="D40" s="4" t="inlineStr">
        <is>
          <t xml:space="preserve"> </t>
        </is>
      </c>
    </row>
    <row r="41">
      <c r="A41" s="4" t="inlineStr">
        <is>
          <t>Useful Life (Years)</t>
        </is>
      </c>
      <c r="C41" s="4" t="inlineStr">
        <is>
          <t>20 years</t>
        </is>
      </c>
      <c r="D41" s="4" t="inlineStr">
        <is>
          <t xml:space="preserve"> </t>
        </is>
      </c>
    </row>
    <row r="42">
      <c r="A42" s="4" t="inlineStr">
        <is>
          <t>Add: Construction in progress</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Property and equipment, gross</t>
        </is>
      </c>
      <c r="C44" s="5" t="n">
        <v>5.6</v>
      </c>
      <c r="D44" s="9" t="n">
        <v>8</v>
      </c>
    </row>
    <row r="45"/>
    <row r="46">
      <c r="A46" s="4" t="inlineStr">
        <is>
          <t>[1]Includes right-of-use ("ROU") assets - finance leases. See Note 5 - Property and Equipment, Net and Note 8 - Leases.</t>
        </is>
      </c>
    </row>
  </sheetData>
  <mergeCells count="3">
    <mergeCell ref="A1:B1"/>
    <mergeCell ref="A45:C45"/>
    <mergeCell ref="A46:C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709.3</v>
      </c>
      <c r="C4" s="5" t="n">
        <v>888.4</v>
      </c>
    </row>
    <row r="5">
      <c r="A5" s="3" t="inlineStr">
        <is>
          <t>Costs and expenses:</t>
        </is>
      </c>
      <c r="B5" s="4" t="inlineStr">
        <is>
          <t xml:space="preserve"> </t>
        </is>
      </c>
      <c r="C5" s="4" t="inlineStr">
        <is>
          <t xml:space="preserve"> </t>
        </is>
      </c>
    </row>
    <row r="6">
      <c r="A6" s="4" t="inlineStr">
        <is>
          <t>Cost of sales</t>
        </is>
      </c>
      <c r="B6" s="7" t="n">
        <v>549.7</v>
      </c>
      <c r="C6" s="7" t="n">
        <v>672.5</v>
      </c>
    </row>
    <row r="7">
      <c r="A7" s="4" t="inlineStr">
        <is>
          <t>Depreciation and amortization</t>
        </is>
      </c>
      <c r="B7" s="6" t="n">
        <v>94</v>
      </c>
      <c r="C7" s="7" t="n">
        <v>72.8</v>
      </c>
    </row>
    <row r="8">
      <c r="A8" s="4" t="inlineStr">
        <is>
          <t>Selling, general and administrative</t>
        </is>
      </c>
      <c r="B8" s="7" t="n">
        <v>79.59999999999999</v>
      </c>
      <c r="C8" s="7" t="n">
        <v>86.7</v>
      </c>
    </row>
    <row r="9">
      <c r="A9" s="4" t="inlineStr">
        <is>
          <t>Research and development costs</t>
        </is>
      </c>
      <c r="B9" s="7" t="n">
        <v>1.4</v>
      </c>
      <c r="C9" s="7" t="n">
        <v>1.4</v>
      </c>
    </row>
    <row r="10">
      <c r="A10" s="4" t="inlineStr">
        <is>
          <t>Impairment and other charges</t>
        </is>
      </c>
      <c r="B10" s="7" t="n">
        <v>0.1</v>
      </c>
      <c r="C10" s="6" t="n">
        <v>0</v>
      </c>
    </row>
    <row r="11">
      <c r="A11" s="4" t="inlineStr">
        <is>
          <t>Bargain purchase gain</t>
        </is>
      </c>
      <c r="B11" s="6" t="n">
        <v>0</v>
      </c>
      <c r="C11" s="7" t="n">
        <v>-1.9</v>
      </c>
    </row>
    <row r="12">
      <c r="A12" s="4" t="inlineStr">
        <is>
          <t>Operating (loss) income</t>
        </is>
      </c>
      <c r="B12" s="7" t="n">
        <v>-15.5</v>
      </c>
      <c r="C12" s="7" t="n">
        <v>56.9</v>
      </c>
    </row>
    <row r="13">
      <c r="A13" s="3" t="inlineStr">
        <is>
          <t>Non-operating expense:</t>
        </is>
      </c>
      <c r="B13" s="4" t="inlineStr">
        <is>
          <t xml:space="preserve"> </t>
        </is>
      </c>
      <c r="C13" s="4" t="inlineStr">
        <is>
          <t xml:space="preserve"> </t>
        </is>
      </c>
    </row>
    <row r="14">
      <c r="A14" s="4" t="inlineStr">
        <is>
          <t>Interest income</t>
        </is>
      </c>
      <c r="B14" s="7" t="n">
        <v>-2.5</v>
      </c>
      <c r="C14" s="7" t="n">
        <v>-1.8</v>
      </c>
    </row>
    <row r="15">
      <c r="A15" s="4" t="inlineStr">
        <is>
          <t>Interest expense</t>
        </is>
      </c>
      <c r="B15" s="7" t="n">
        <v>39.4</v>
      </c>
      <c r="C15" s="7" t="n">
        <v>36.5</v>
      </c>
    </row>
    <row r="16">
      <c r="A16" s="4" t="inlineStr">
        <is>
          <t>Net (loss) income before income tax</t>
        </is>
      </c>
      <c r="B16" s="7" t="n">
        <v>-52.4</v>
      </c>
      <c r="C16" s="7" t="n">
        <v>22.2</v>
      </c>
    </row>
    <row r="17">
      <c r="A17" s="4" t="inlineStr">
        <is>
          <t>Income tax expense</t>
        </is>
      </c>
      <c r="B17" s="7" t="n">
        <v>0.6</v>
      </c>
      <c r="C17" s="6" t="n">
        <v>3</v>
      </c>
    </row>
    <row r="18">
      <c r="A18" s="4" t="inlineStr">
        <is>
          <t>Net (loss) income</t>
        </is>
      </c>
      <c r="B18" s="9" t="n">
        <v>-53</v>
      </c>
      <c r="C18" s="5" t="n">
        <v>19.2</v>
      </c>
    </row>
    <row r="19">
      <c r="A19" s="4" t="inlineStr">
        <is>
          <t>Net income (loss) per share - basic (in dollars per share)</t>
        </is>
      </c>
      <c r="B19" s="8" t="n">
        <v>-3.27</v>
      </c>
      <c r="C19" s="8" t="n">
        <v>1.23</v>
      </c>
    </row>
    <row r="20">
      <c r="A20" s="4" t="inlineStr">
        <is>
          <t>Net income (loss) per share - diluted (in dollars per share)</t>
        </is>
      </c>
      <c r="B20" s="8" t="n">
        <v>-3.27</v>
      </c>
      <c r="C20" s="8" t="n">
        <v>1.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Property and Equipment, Net - Narrative (Details) $ in Millions</t>
        </is>
      </c>
      <c r="B1" s="2" t="inlineStr">
        <is>
          <t>12 Months Ended</t>
        </is>
      </c>
    </row>
    <row r="2">
      <c r="B2" s="2" t="inlineStr">
        <is>
          <t>Dec. 31, 2024 USD ($) facility</t>
        </is>
      </c>
      <c r="C2" s="2" t="inlineStr">
        <is>
          <t>Dec. 31, 2023 USD ($)</t>
        </is>
      </c>
    </row>
    <row r="3">
      <c r="A3" s="3" t="inlineStr">
        <is>
          <t>Property, Plant and Equipment [Abstract]</t>
        </is>
      </c>
      <c r="B3" s="4" t="inlineStr">
        <is>
          <t xml:space="preserve"> </t>
        </is>
      </c>
      <c r="C3" s="4" t="inlineStr">
        <is>
          <t xml:space="preserve"> </t>
        </is>
      </c>
    </row>
    <row r="4">
      <c r="A4" s="4" t="inlineStr">
        <is>
          <t>Depreciation expense</t>
        </is>
      </c>
      <c r="B4" s="5" t="n">
        <v>69.7</v>
      </c>
      <c r="C4" s="5" t="n">
        <v>57.7</v>
      </c>
    </row>
    <row r="5">
      <c r="A5" s="4" t="inlineStr">
        <is>
          <t>Finance lease fixed cost</t>
        </is>
      </c>
      <c r="B5" s="6" t="n">
        <v>24</v>
      </c>
      <c r="C5" s="7" t="n">
        <v>14.5</v>
      </c>
    </row>
    <row r="6">
      <c r="A6" s="4" t="inlineStr">
        <is>
          <t>Assets held-for-sale</t>
        </is>
      </c>
      <c r="B6" s="5" t="n">
        <v>2.3</v>
      </c>
      <c r="C6" s="5" t="n">
        <v>2.3</v>
      </c>
    </row>
    <row r="7">
      <c r="A7" s="4" t="inlineStr">
        <is>
          <t>Number of operational facilities | facility</t>
        </is>
      </c>
      <c r="B7" s="6" t="n">
        <v>1</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 benefits</t>
        </is>
      </c>
      <c r="B3" s="5" t="n">
        <v>27.9</v>
      </c>
      <c r="C3" s="5" t="n">
        <v>25.9</v>
      </c>
    </row>
    <row r="4">
      <c r="A4" s="4" t="inlineStr">
        <is>
          <t>Accrued property taxes</t>
        </is>
      </c>
      <c r="B4" s="7" t="n">
        <v>1.8</v>
      </c>
      <c r="C4" s="7" t="n">
        <v>2.4</v>
      </c>
    </row>
    <row r="5">
      <c r="A5" s="4" t="inlineStr">
        <is>
          <t>Accrued taxes other than property</t>
        </is>
      </c>
      <c r="B5" s="7" t="n">
        <v>3.5</v>
      </c>
      <c r="C5" s="7" t="n">
        <v>7.3</v>
      </c>
    </row>
    <row r="6">
      <c r="A6" s="4" t="inlineStr">
        <is>
          <t>Other accrued liabilities</t>
        </is>
      </c>
      <c r="B6" s="7" t="n">
        <v>8.1</v>
      </c>
      <c r="C6" s="7" t="n">
        <v>7.1</v>
      </c>
    </row>
    <row r="7">
      <c r="A7" s="4" t="inlineStr">
        <is>
          <t>Total accrued liabilities</t>
        </is>
      </c>
      <c r="B7" s="5" t="n">
        <v>41.3</v>
      </c>
      <c r="C7" s="5" t="n">
        <v>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debt, gross</t>
        </is>
      </c>
      <c r="B3" s="5" t="n">
        <v>286.3</v>
      </c>
      <c r="C3" s="5" t="n">
        <v>287.3</v>
      </c>
    </row>
    <row r="4">
      <c r="A4" s="4" t="inlineStr">
        <is>
          <t>Less: Unamortized debt issuance costs</t>
        </is>
      </c>
      <c r="B4" s="7" t="n">
        <v>-1.2</v>
      </c>
      <c r="C4" s="6" t="n">
        <v>-3</v>
      </c>
    </row>
    <row r="5">
      <c r="A5" s="4" t="inlineStr">
        <is>
          <t>Total debt</t>
        </is>
      </c>
      <c r="B5" s="7" t="n">
        <v>285.1</v>
      </c>
      <c r="C5" s="7" t="n">
        <v>284.3</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gross</t>
        </is>
      </c>
      <c r="B8" s="7" t="n">
        <v>236.3</v>
      </c>
      <c r="C8" s="7" t="n">
        <v>237.3</v>
      </c>
    </row>
    <row r="9">
      <c r="A9" s="4" t="inlineStr">
        <is>
          <t>Total debt</t>
        </is>
      </c>
      <c r="B9" s="7" t="n">
        <v>235.1</v>
      </c>
      <c r="C9" s="4" t="inlineStr">
        <is>
          <t xml:space="preserve"> </t>
        </is>
      </c>
    </row>
    <row r="10">
      <c r="A10" s="4" t="inlineStr">
        <is>
          <t>Prior 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gross</t>
        </is>
      </c>
      <c r="B12" s="9" t="n">
        <v>50</v>
      </c>
      <c r="C12" s="9"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2" customWidth="1" min="5" max="5"/>
    <col width="14" customWidth="1" min="6" max="6"/>
    <col width="14" customWidth="1" min="7" max="7"/>
    <col width="14" customWidth="1" min="8" max="8"/>
    <col width="14" customWidth="1" min="9" max="9"/>
    <col width="14" customWidth="1" min="10" max="10"/>
    <col width="22" customWidth="1" min="11" max="11"/>
  </cols>
  <sheetData>
    <row r="1">
      <c r="A1" s="1" t="inlineStr">
        <is>
          <t>Long-Term Debt - Narrative (Details) $ in Millions</t>
        </is>
      </c>
      <c r="D1" s="2" t="inlineStr">
        <is>
          <t>12 Months Ended</t>
        </is>
      </c>
    </row>
    <row r="2">
      <c r="B2" s="2" t="inlineStr">
        <is>
          <t>Mar. 11, 2025 USD ($)</t>
        </is>
      </c>
      <c r="C2" s="2" t="inlineStr">
        <is>
          <t>Mar. 07, 2025 USD ($)</t>
        </is>
      </c>
      <c r="D2" s="2" t="inlineStr">
        <is>
          <t>Dec. 31, 2024 USD ($) shares</t>
        </is>
      </c>
      <c r="E2" s="2" t="inlineStr">
        <is>
          <t>Dec. 31, 2023 USD ($)</t>
        </is>
      </c>
      <c r="F2" s="2" t="inlineStr">
        <is>
          <t>Dec. 31, 2029</t>
        </is>
      </c>
      <c r="G2" s="2" t="inlineStr">
        <is>
          <t>Dec. 31, 2028</t>
        </is>
      </c>
      <c r="H2" s="2" t="inlineStr">
        <is>
          <t>Dec. 31, 2027</t>
        </is>
      </c>
      <c r="I2" s="2" t="inlineStr">
        <is>
          <t>Dec. 31, 2026</t>
        </is>
      </c>
      <c r="J2" s="2" t="inlineStr">
        <is>
          <t>Dec. 31, 2025</t>
        </is>
      </c>
      <c r="K2" s="2" t="inlineStr">
        <is>
          <t>Mar. 12,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debt outstanding</t>
        </is>
      </c>
      <c r="B4" s="4" t="inlineStr">
        <is>
          <t xml:space="preserve"> </t>
        </is>
      </c>
      <c r="C4" s="4" t="inlineStr">
        <is>
          <t xml:space="preserve"> </t>
        </is>
      </c>
      <c r="D4" s="5" t="n">
        <v>285.1</v>
      </c>
      <c r="E4" s="5" t="n">
        <v>28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7" t="n">
        <v>39.4</v>
      </c>
      <c r="E5" s="7" t="n">
        <v>3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7" t="n">
        <v>4.5</v>
      </c>
      <c r="E6" s="7" t="n">
        <v>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 term debt, gross</t>
        </is>
      </c>
      <c r="B7" s="4" t="inlineStr">
        <is>
          <t xml:space="preserve"> </t>
        </is>
      </c>
      <c r="C7" s="4" t="inlineStr">
        <is>
          <t xml:space="preserve"> </t>
        </is>
      </c>
      <c r="D7" s="7" t="n">
        <v>286.3</v>
      </c>
      <c r="E7" s="7" t="n">
        <v>28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short-term debt</t>
        </is>
      </c>
      <c r="B8" s="4" t="inlineStr">
        <is>
          <t xml:space="preserve"> </t>
        </is>
      </c>
      <c r="C8" s="4" t="inlineStr">
        <is>
          <t xml:space="preserve"> </t>
        </is>
      </c>
      <c r="D8" s="7" t="n">
        <v>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letter of credit amount</t>
        </is>
      </c>
      <c r="B11" s="4" t="inlineStr">
        <is>
          <t xml:space="preserve"> </t>
        </is>
      </c>
      <c r="C11" s="4" t="inlineStr">
        <is>
          <t xml:space="preserve"> </t>
        </is>
      </c>
      <c r="D11" s="7" t="n">
        <v>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5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le amount</t>
        </is>
      </c>
      <c r="B14" s="4" t="inlineStr">
        <is>
          <t xml:space="preserve"> </t>
        </is>
      </c>
      <c r="C14" s="4" t="inlineStr">
        <is>
          <t xml:space="preserve"> </t>
        </is>
      </c>
      <c r="D14" s="7" t="n">
        <v>23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 term debt outstanding</t>
        </is>
      </c>
      <c r="B15" s="4" t="inlineStr">
        <is>
          <t xml:space="preserve"> </t>
        </is>
      </c>
      <c r="C15" s="4" t="inlineStr">
        <is>
          <t xml:space="preserve"> </t>
        </is>
      </c>
      <c r="D15" s="5" t="n">
        <v>23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stated interest rate (as a percent)</t>
        </is>
      </c>
      <c r="B16" s="4" t="inlineStr">
        <is>
          <t xml:space="preserve"> </t>
        </is>
      </c>
      <c r="C16" s="4" t="inlineStr">
        <is>
          <t xml:space="preserve"> </t>
        </is>
      </c>
      <c r="D16" s="10" t="n">
        <v>0.1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5" t="n">
        <v>27.3</v>
      </c>
      <c r="E17" s="7" t="n">
        <v>2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t>
        </is>
      </c>
      <c r="B18" s="4" t="inlineStr">
        <is>
          <t xml:space="preserve"> </t>
        </is>
      </c>
      <c r="C18" s="4" t="inlineStr">
        <is>
          <t xml:space="preserve"> </t>
        </is>
      </c>
      <c r="D18" s="7" t="n">
        <v>4.5</v>
      </c>
      <c r="E18" s="7" t="n">
        <v>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t>
        </is>
      </c>
      <c r="B19" s="4" t="inlineStr">
        <is>
          <t xml:space="preserve"> </t>
        </is>
      </c>
      <c r="C19" s="4" t="inlineStr">
        <is>
          <t xml:space="preserve"> </t>
        </is>
      </c>
      <c r="D19" s="7" t="n">
        <v>236.3</v>
      </c>
      <c r="E19" s="7" t="n">
        <v>23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 gross</t>
        </is>
      </c>
      <c r="B20" s="4" t="inlineStr">
        <is>
          <t xml:space="preserve"> </t>
        </is>
      </c>
      <c r="C20" s="4" t="inlineStr">
        <is>
          <t xml:space="preserve"> </t>
        </is>
      </c>
      <c r="D20" s="7" t="n">
        <v>236.3</v>
      </c>
      <c r="E20" s="7" t="n">
        <v>23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5 Senior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 term debt outstanding</t>
        </is>
      </c>
      <c r="B23" s="5" t="n">
        <v>97.0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5" t="n">
        <v>14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as percent)</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principal debt, amount</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converted instrument, shares issued (in shares) | shares</t>
        </is>
      </c>
      <c r="B29" s="4" t="inlineStr">
        <is>
          <t xml:space="preserve"> </t>
        </is>
      </c>
      <c r="C29" s="4" t="inlineStr">
        <is>
          <t xml:space="preserve"> </t>
        </is>
      </c>
      <c r="D29" s="6" t="n">
        <v>1904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principal amount (as a percent)</t>
        </is>
      </c>
      <c r="B30" s="4" t="inlineStr">
        <is>
          <t xml:space="preserve"> </t>
        </is>
      </c>
      <c r="C30" s="4" t="inlineStr">
        <is>
          <t xml:space="preserve"> </t>
        </is>
      </c>
      <c r="D30" s="10" t="n">
        <v>0.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30 Senior Notes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everage ratio</t>
        </is>
      </c>
      <c r="B33" s="4" t="inlineStr">
        <is>
          <t xml:space="preserve"> </t>
        </is>
      </c>
      <c r="C33" s="4" t="inlineStr">
        <is>
          <t xml:space="preserve"> </t>
        </is>
      </c>
      <c r="D33" s="4" t="inlineStr">
        <is>
          <t xml:space="preserve"> </t>
        </is>
      </c>
      <c r="E33" s="4" t="inlineStr">
        <is>
          <t xml:space="preserve"> </t>
        </is>
      </c>
      <c r="F33" s="12" t="n">
        <v>2.5</v>
      </c>
      <c r="G33" s="6" t="n">
        <v>3</v>
      </c>
      <c r="H33" s="12" t="n">
        <v>3.5</v>
      </c>
      <c r="I33" s="6" t="n">
        <v>4</v>
      </c>
      <c r="J33" s="12" t="n">
        <v>4.5</v>
      </c>
      <c r="K33" s="4" t="inlineStr">
        <is>
          <t xml:space="preserve"> </t>
        </is>
      </c>
    </row>
    <row r="34">
      <c r="A34" s="4" t="inlineStr">
        <is>
          <t>2030 Senior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le amount</t>
        </is>
      </c>
      <c r="B36" s="4" t="inlineStr">
        <is>
          <t xml:space="preserve"> </t>
        </is>
      </c>
      <c r="C36" s="5" t="n">
        <v>23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stated interest rate (as a percent)</t>
        </is>
      </c>
      <c r="B37" s="4" t="inlineStr">
        <is>
          <t xml:space="preserve"> </t>
        </is>
      </c>
      <c r="C37" s="11"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11"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capital expenditures maximum</t>
        </is>
      </c>
      <c r="B39" s="4" t="inlineStr">
        <is>
          <t xml:space="preserve"> </t>
        </is>
      </c>
      <c r="C39" s="9" t="n">
        <v>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apital expenditures of revenue, percentage</t>
        </is>
      </c>
      <c r="B40" s="4" t="inlineStr">
        <is>
          <t xml:space="preserve"> </t>
        </is>
      </c>
      <c r="C40" s="11" t="n">
        <v>0.070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oss-acceleration to indebtedness</t>
        </is>
      </c>
      <c r="B41" s="4" t="inlineStr">
        <is>
          <t xml:space="preserve"> </t>
        </is>
      </c>
      <c r="C41" s="5" t="n">
        <v>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ri passu indebtedness incurred</t>
        </is>
      </c>
      <c r="B42" s="4" t="inlineStr">
        <is>
          <t xml:space="preserve"> </t>
        </is>
      </c>
      <c r="C42" s="9" t="n">
        <v>1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or AB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stated interest rate (as a percent)</t>
        </is>
      </c>
      <c r="B45" s="4" t="inlineStr">
        <is>
          <t xml:space="preserve"> </t>
        </is>
      </c>
      <c r="C45" s="4" t="inlineStr">
        <is>
          <t xml:space="preserve"> </t>
        </is>
      </c>
      <c r="D45" s="10" t="n">
        <v>0.074399999999999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 term debt, gross</t>
        </is>
      </c>
      <c r="B46" s="4" t="inlineStr">
        <is>
          <t xml:space="preserve"> </t>
        </is>
      </c>
      <c r="C46" s="4" t="inlineStr">
        <is>
          <t xml:space="preserve"> </t>
        </is>
      </c>
      <c r="D46" s="9" t="n">
        <v>50</v>
      </c>
      <c r="E46" s="9" t="n">
        <v>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or ABL Facility | Letter of Credi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 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1</v>
      </c>
    </row>
    <row r="50">
      <c r="A50" s="4" t="inlineStr">
        <is>
          <t>New ABL Facility | Revolving credit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13" t="n">
        <v>0.046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t>
        </is>
      </c>
      <c r="B53" s="4" t="inlineStr">
        <is>
          <t xml:space="preserve"> </t>
        </is>
      </c>
      <c r="C53" s="9"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mental revolving loans</t>
        </is>
      </c>
      <c r="B54" s="4" t="inlineStr">
        <is>
          <t xml:space="preserve"> </t>
        </is>
      </c>
      <c r="C54" s="9"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uction limit on basis spread</t>
        </is>
      </c>
      <c r="B55" s="4" t="inlineStr">
        <is>
          <t xml:space="preserve"> </t>
        </is>
      </c>
      <c r="C55" s="13" t="n">
        <v>0.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 in full over-advance</t>
        </is>
      </c>
      <c r="B56" s="4" t="inlineStr">
        <is>
          <t xml:space="preserve"> </t>
        </is>
      </c>
      <c r="C56" s="9" t="n">
        <v>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t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39.9</v>
      </c>
    </row>
    <row r="58">
      <c r="A58" s="4" t="inlineStr">
        <is>
          <t>Asset based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7</v>
      </c>
    </row>
    <row r="59">
      <c r="A59" s="4" t="inlineStr">
        <is>
          <t>New ABL Facility | Filo Facility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4" t="inlineStr">
        <is>
          <t xml:space="preserve"> </t>
        </is>
      </c>
      <c r="C61" s="11" t="n">
        <v>0.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t>
        </is>
      </c>
      <c r="B62" s="4" t="inlineStr">
        <is>
          <t xml:space="preserve"> </t>
        </is>
      </c>
      <c r="C62" s="9" t="n">
        <v>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duction limit on basis spread</t>
        </is>
      </c>
      <c r="B63" s="4" t="inlineStr">
        <is>
          <t xml:space="preserve"> </t>
        </is>
      </c>
      <c r="C63" s="10" t="n">
        <v>0.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fixed cost</t>
        </is>
      </c>
      <c r="B4" s="5" t="n">
        <v>9.199999999999999</v>
      </c>
      <c r="C4" s="5" t="n">
        <v>16.9</v>
      </c>
    </row>
    <row r="5">
      <c r="A5" s="4" t="inlineStr">
        <is>
          <t>Finance lease fixed cost</t>
        </is>
      </c>
      <c r="B5" s="6" t="n">
        <v>24</v>
      </c>
      <c r="C5" s="7" t="n">
        <v>14.5</v>
      </c>
    </row>
    <row r="6">
      <c r="A6" s="4" t="inlineStr">
        <is>
          <t>Interest on finance lease liabilities</t>
        </is>
      </c>
      <c r="B6" s="7" t="n">
        <v>4.8</v>
      </c>
      <c r="C6" s="7" t="n">
        <v>3.2</v>
      </c>
    </row>
    <row r="7">
      <c r="A7" s="4" t="inlineStr">
        <is>
          <t>Lease variable cost</t>
        </is>
      </c>
      <c r="B7" s="7" t="n">
        <v>5.5</v>
      </c>
      <c r="C7" s="7" t="n">
        <v>5.9</v>
      </c>
    </row>
    <row r="8">
      <c r="A8" s="4" t="inlineStr">
        <is>
          <t>Total lease cost</t>
        </is>
      </c>
      <c r="B8" s="5" t="n">
        <v>43.5</v>
      </c>
      <c r="C8" s="5" t="n">
        <v>4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8.699999999999999</v>
      </c>
      <c r="C4" s="5" t="n">
        <v>16.4</v>
      </c>
    </row>
    <row r="5">
      <c r="A5" s="4" t="inlineStr">
        <is>
          <t>Operating cash flows for finance leases</t>
        </is>
      </c>
      <c r="B5" s="7" t="n">
        <v>4.8</v>
      </c>
      <c r="C5" s="7" t="n">
        <v>3.2</v>
      </c>
    </row>
    <row r="6">
      <c r="A6" s="4" t="inlineStr">
        <is>
          <t>Financing cash flows for finance leases</t>
        </is>
      </c>
      <c r="B6" s="7" t="n">
        <v>21.6</v>
      </c>
      <c r="C6" s="7" t="n">
        <v>14.6</v>
      </c>
    </row>
    <row r="7">
      <c r="A7" s="3" t="inlineStr">
        <is>
          <t>ROU assets obtained in exchange for lease obligations:</t>
        </is>
      </c>
      <c r="B7" s="4" t="inlineStr">
        <is>
          <t xml:space="preserve"> </t>
        </is>
      </c>
      <c r="C7" s="4" t="inlineStr">
        <is>
          <t xml:space="preserve"> </t>
        </is>
      </c>
    </row>
    <row r="8">
      <c r="A8" s="4" t="inlineStr">
        <is>
          <t>Operating leases</t>
        </is>
      </c>
      <c r="B8" s="7" t="n">
        <v>4.9</v>
      </c>
      <c r="C8" s="7" t="n">
        <v>7.2</v>
      </c>
    </row>
    <row r="9">
      <c r="A9" s="4" t="inlineStr">
        <is>
          <t>Finance leases</t>
        </is>
      </c>
      <c r="B9" s="5" t="n">
        <v>3.9</v>
      </c>
      <c r="C9" s="9" t="n">
        <v>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upplemental Balance Sheet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5" t="n">
        <v>19.6</v>
      </c>
      <c r="C3" s="5" t="n">
        <v>22.3</v>
      </c>
    </row>
    <row r="4">
      <c r="A4" s="4" t="inlineStr">
        <is>
          <t>Current portion of operating lease liabilities</t>
        </is>
      </c>
      <c r="B4" s="7" t="n">
        <v>6.9</v>
      </c>
      <c r="C4" s="7" t="n">
        <v>6.9</v>
      </c>
    </row>
    <row r="5">
      <c r="A5" s="4" t="inlineStr">
        <is>
          <t>Long-term operating lease liabilities</t>
        </is>
      </c>
      <c r="B5" s="7" t="n">
        <v>13.5</v>
      </c>
      <c r="C5" s="6" t="n">
        <v>16</v>
      </c>
    </row>
    <row r="6">
      <c r="A6" s="4" t="inlineStr">
        <is>
          <t>Total operating lease liabilities</t>
        </is>
      </c>
      <c r="B6" s="7" t="n">
        <v>20.4</v>
      </c>
      <c r="C6" s="7" t="n">
        <v>22.9</v>
      </c>
    </row>
    <row r="7">
      <c r="A7" s="3" t="inlineStr">
        <is>
          <t>Finance leases</t>
        </is>
      </c>
      <c r="B7" s="4" t="inlineStr">
        <is>
          <t xml:space="preserve"> </t>
        </is>
      </c>
      <c r="C7" s="4" t="inlineStr">
        <is>
          <t xml:space="preserve"> </t>
        </is>
      </c>
    </row>
    <row r="8">
      <c r="A8" s="4" t="inlineStr">
        <is>
          <t>Total finance lease assets</t>
        </is>
      </c>
      <c r="B8" s="7" t="n">
        <v>38.9</v>
      </c>
      <c r="C8" s="7" t="n">
        <v>59.9</v>
      </c>
    </row>
    <row r="9">
      <c r="A9" s="4" t="inlineStr">
        <is>
          <t>Current portion of finance lease liabilities</t>
        </is>
      </c>
      <c r="B9" s="6" t="n">
        <v>13</v>
      </c>
      <c r="C9" s="6" t="n">
        <v>22</v>
      </c>
    </row>
    <row r="10">
      <c r="A10" s="4" t="inlineStr">
        <is>
          <t>Long-term finance lease liabilities</t>
        </is>
      </c>
      <c r="B10" s="7" t="n">
        <v>26.4</v>
      </c>
      <c r="C10" s="7" t="n">
        <v>36.2</v>
      </c>
    </row>
    <row r="11">
      <c r="A11" s="4" t="inlineStr">
        <is>
          <t>Total finance lease liabilities</t>
        </is>
      </c>
      <c r="B11" s="5" t="n">
        <v>39.4</v>
      </c>
      <c r="C11" s="5" t="n">
        <v>58.2</v>
      </c>
    </row>
    <row r="12">
      <c r="A12" s="3" t="inlineStr">
        <is>
          <t>Weighted Average Remaining Lease Term</t>
        </is>
      </c>
      <c r="B12" s="4" t="inlineStr">
        <is>
          <t xml:space="preserve"> </t>
        </is>
      </c>
      <c r="C12" s="4" t="inlineStr">
        <is>
          <t xml:space="preserve"> </t>
        </is>
      </c>
    </row>
    <row r="13">
      <c r="A13" s="4" t="inlineStr">
        <is>
          <t>Operating leases (in years)</t>
        </is>
      </c>
      <c r="B13" s="4" t="inlineStr">
        <is>
          <t>3 years 1 month 6 days</t>
        </is>
      </c>
      <c r="C13" s="4" t="inlineStr">
        <is>
          <t>3 years 7 months 6 days</t>
        </is>
      </c>
    </row>
    <row r="14">
      <c r="A14" s="4" t="inlineStr">
        <is>
          <t>Finance leases (in years)</t>
        </is>
      </c>
      <c r="B14" s="4" t="inlineStr">
        <is>
          <t>2 years 2 months 12 days</t>
        </is>
      </c>
      <c r="C14" s="4" t="inlineStr">
        <is>
          <t>2 years 8 months 12 days</t>
        </is>
      </c>
    </row>
    <row r="15">
      <c r="A15" s="3" t="inlineStr">
        <is>
          <t>Weighted Average Discount Rate</t>
        </is>
      </c>
      <c r="B15" s="4" t="inlineStr">
        <is>
          <t xml:space="preserve"> </t>
        </is>
      </c>
      <c r="C15" s="4" t="inlineStr">
        <is>
          <t xml:space="preserve"> </t>
        </is>
      </c>
    </row>
    <row r="16">
      <c r="A16" s="4" t="inlineStr">
        <is>
          <t>Operating leases</t>
        </is>
      </c>
      <c r="B16" s="11" t="n">
        <v>0.09</v>
      </c>
      <c r="C16" s="10" t="n">
        <v>0.067</v>
      </c>
    </row>
    <row r="17">
      <c r="A17" s="4" t="inlineStr">
        <is>
          <t>Finance leases</t>
        </is>
      </c>
      <c r="B17" s="10" t="n">
        <v>0.103</v>
      </c>
      <c r="C17" s="10" t="n">
        <v>0.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8.5</v>
      </c>
      <c r="C3" s="4" t="inlineStr">
        <is>
          <t xml:space="preserve"> </t>
        </is>
      </c>
    </row>
    <row r="4">
      <c r="A4" s="4" t="inlineStr">
        <is>
          <t>2026</t>
        </is>
      </c>
      <c r="B4" s="6" t="n">
        <v>7</v>
      </c>
      <c r="C4" s="4" t="inlineStr">
        <is>
          <t xml:space="preserve"> </t>
        </is>
      </c>
    </row>
    <row r="5">
      <c r="A5" s="4" t="inlineStr">
        <is>
          <t>2027</t>
        </is>
      </c>
      <c r="B5" s="7" t="n">
        <v>5.1</v>
      </c>
      <c r="C5" s="4" t="inlineStr">
        <is>
          <t xml:space="preserve"> </t>
        </is>
      </c>
    </row>
    <row r="6">
      <c r="A6" s="4" t="inlineStr">
        <is>
          <t>2028</t>
        </is>
      </c>
      <c r="B6" s="7" t="n">
        <v>2.4</v>
      </c>
      <c r="C6" s="4" t="inlineStr">
        <is>
          <t xml:space="preserve"> </t>
        </is>
      </c>
    </row>
    <row r="7">
      <c r="A7" s="4" t="inlineStr">
        <is>
          <t>2029</t>
        </is>
      </c>
      <c r="B7" s="7" t="n">
        <v>0.5</v>
      </c>
      <c r="C7" s="4" t="inlineStr">
        <is>
          <t xml:space="preserve"> </t>
        </is>
      </c>
    </row>
    <row r="8">
      <c r="A8" s="4" t="inlineStr">
        <is>
          <t>Thereafter</t>
        </is>
      </c>
      <c r="B8" s="7" t="n">
        <v>0.1</v>
      </c>
      <c r="C8" s="4" t="inlineStr">
        <is>
          <t xml:space="preserve"> </t>
        </is>
      </c>
    </row>
    <row r="9">
      <c r="A9" s="4" t="inlineStr">
        <is>
          <t>Total lease payments</t>
        </is>
      </c>
      <c r="B9" s="7" t="n">
        <v>23.6</v>
      </c>
      <c r="C9" s="4" t="inlineStr">
        <is>
          <t xml:space="preserve"> </t>
        </is>
      </c>
    </row>
    <row r="10">
      <c r="A10" s="4" t="inlineStr">
        <is>
          <t>Less: imputed interest</t>
        </is>
      </c>
      <c r="B10" s="7" t="n">
        <v>-3.2</v>
      </c>
      <c r="C10" s="4" t="inlineStr">
        <is>
          <t xml:space="preserve"> </t>
        </is>
      </c>
    </row>
    <row r="11">
      <c r="A11" s="4" t="inlineStr">
        <is>
          <t>Total</t>
        </is>
      </c>
      <c r="B11" s="7" t="n">
        <v>20.4</v>
      </c>
      <c r="C11" s="5" t="n">
        <v>22.9</v>
      </c>
    </row>
    <row r="12">
      <c r="A12" s="3" t="inlineStr">
        <is>
          <t>Finance Leases</t>
        </is>
      </c>
      <c r="B12" s="4" t="inlineStr">
        <is>
          <t xml:space="preserve"> </t>
        </is>
      </c>
      <c r="C12" s="4" t="inlineStr">
        <is>
          <t xml:space="preserve"> </t>
        </is>
      </c>
    </row>
    <row r="13">
      <c r="A13" s="4" t="inlineStr">
        <is>
          <t>2025</t>
        </is>
      </c>
      <c r="B13" s="7" t="n">
        <v>24.2</v>
      </c>
      <c r="C13" s="4" t="inlineStr">
        <is>
          <t xml:space="preserve"> </t>
        </is>
      </c>
    </row>
    <row r="14">
      <c r="A14" s="4" t="inlineStr">
        <is>
          <t>2026</t>
        </is>
      </c>
      <c r="B14" s="7" t="n">
        <v>16.5</v>
      </c>
      <c r="C14" s="4" t="inlineStr">
        <is>
          <t xml:space="preserve"> </t>
        </is>
      </c>
    </row>
    <row r="15">
      <c r="A15" s="4" t="inlineStr">
        <is>
          <t>2027</t>
        </is>
      </c>
      <c r="B15" s="7" t="n">
        <v>1.8</v>
      </c>
      <c r="C15" s="4" t="inlineStr">
        <is>
          <t xml:space="preserve"> </t>
        </is>
      </c>
    </row>
    <row r="16">
      <c r="A16" s="4" t="inlineStr">
        <is>
          <t>2028</t>
        </is>
      </c>
      <c r="B16" s="7" t="n">
        <v>0.6</v>
      </c>
      <c r="C16" s="4" t="inlineStr">
        <is>
          <t xml:space="preserve"> </t>
        </is>
      </c>
    </row>
    <row r="17">
      <c r="A17" s="4" t="inlineStr">
        <is>
          <t>2029</t>
        </is>
      </c>
      <c r="B17" s="7" t="n">
        <v>0.3</v>
      </c>
      <c r="C17" s="4" t="inlineStr">
        <is>
          <t xml:space="preserve"> </t>
        </is>
      </c>
    </row>
    <row r="18">
      <c r="A18" s="4" t="inlineStr">
        <is>
          <t>Thereafter</t>
        </is>
      </c>
      <c r="B18" s="6" t="n">
        <v>0</v>
      </c>
      <c r="C18" s="4" t="inlineStr">
        <is>
          <t xml:space="preserve"> </t>
        </is>
      </c>
    </row>
    <row r="19">
      <c r="A19" s="4" t="inlineStr">
        <is>
          <t>Total lease payments</t>
        </is>
      </c>
      <c r="B19" s="7" t="n">
        <v>43.4</v>
      </c>
      <c r="C19" s="4" t="inlineStr">
        <is>
          <t xml:space="preserve"> </t>
        </is>
      </c>
    </row>
    <row r="20">
      <c r="A20" s="4" t="inlineStr">
        <is>
          <t>Less: imputed interest</t>
        </is>
      </c>
      <c r="B20" s="6" t="n">
        <v>-4</v>
      </c>
      <c r="C20" s="4" t="inlineStr">
        <is>
          <t xml:space="preserve"> </t>
        </is>
      </c>
    </row>
    <row r="21">
      <c r="A21" s="4" t="inlineStr">
        <is>
          <t>Financing lease obligations</t>
        </is>
      </c>
      <c r="B21" s="5" t="n">
        <v>39.4</v>
      </c>
      <c r="C21" s="5" t="n">
        <v>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33" customWidth="1" min="2" max="2"/>
  </cols>
  <sheetData>
    <row r="1">
      <c r="A1" s="1" t="inlineStr">
        <is>
          <t>Leases - Narrative (Details)</t>
        </is>
      </c>
      <c r="B1" s="2" t="inlineStr">
        <is>
          <t>Dec. 29, 2023 coiled_tubing_unit</t>
        </is>
      </c>
    </row>
    <row r="2">
      <c r="A2" s="3" t="inlineStr">
        <is>
          <t>Leases [Abstract]</t>
        </is>
      </c>
      <c r="B2" s="4" t="inlineStr">
        <is>
          <t xml:space="preserve"> </t>
        </is>
      </c>
    </row>
    <row r="3">
      <c r="A3" s="4" t="inlineStr">
        <is>
          <t>Number of coiled tubing units</t>
        </is>
      </c>
      <c r="B3"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Information - Narrative (Details)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Loss (gain) on disposition of assets</t>
        </is>
      </c>
      <c r="B4" s="9" t="n">
        <v>0</v>
      </c>
      <c r="C4" s="9" t="n">
        <v>0</v>
      </c>
    </row>
    <row r="5">
      <c r="A5" s="4" t="inlineStr">
        <is>
          <t>Asset based revolving line of credit | ABL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 outstanding</t>
        </is>
      </c>
      <c r="B7" s="9" t="n">
        <v>50000000</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in shares) at Dec. 31, 2022</t>
        </is>
      </c>
      <c r="B2" s="4" t="inlineStr">
        <is>
          <t xml:space="preserve"> </t>
        </is>
      </c>
      <c r="C2" s="7" t="n">
        <v>14.3</v>
      </c>
      <c r="D2" s="4" t="inlineStr">
        <is>
          <t xml:space="preserve"> </t>
        </is>
      </c>
      <c r="E2" s="4" t="inlineStr">
        <is>
          <t xml:space="preserve"> </t>
        </is>
      </c>
      <c r="F2" s="4" t="inlineStr">
        <is>
          <t xml:space="preserve"> </t>
        </is>
      </c>
    </row>
    <row r="3">
      <c r="A3" s="4" t="inlineStr">
        <is>
          <t>Beginning balance at Dec. 31, 2022</t>
        </is>
      </c>
      <c r="B3" s="5" t="n">
        <v>-15.8</v>
      </c>
      <c r="C3" s="5" t="n">
        <v>0.1</v>
      </c>
      <c r="D3" s="5" t="n">
        <v>517.3</v>
      </c>
      <c r="E3" s="5" t="n">
        <v>-4.6</v>
      </c>
      <c r="F3" s="5" t="n">
        <v>-52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net of forfeitures (in share)</t>
        </is>
      </c>
      <c r="B5" s="4" t="inlineStr">
        <is>
          <t xml:space="preserve"> </t>
        </is>
      </c>
      <c r="C5" s="7" t="n">
        <v>0.2</v>
      </c>
      <c r="D5" s="4" t="inlineStr">
        <is>
          <t xml:space="preserve"> </t>
        </is>
      </c>
      <c r="E5" s="4" t="inlineStr">
        <is>
          <t xml:space="preserve"> </t>
        </is>
      </c>
      <c r="F5" s="4" t="inlineStr">
        <is>
          <t xml:space="preserve"> </t>
        </is>
      </c>
    </row>
    <row r="6">
      <c r="A6" s="4" t="inlineStr">
        <is>
          <t>Restricted stock, net of forfeitures</t>
        </is>
      </c>
      <c r="B6" s="7" t="n">
        <v>2.6</v>
      </c>
      <c r="C6" s="4" t="inlineStr">
        <is>
          <t xml:space="preserve"> </t>
        </is>
      </c>
      <c r="D6" s="7" t="n">
        <v>2.6</v>
      </c>
      <c r="E6" s="4" t="inlineStr">
        <is>
          <t xml:space="preserve"> </t>
        </is>
      </c>
      <c r="F6" s="4" t="inlineStr">
        <is>
          <t xml:space="preserve"> </t>
        </is>
      </c>
    </row>
    <row r="7">
      <c r="A7" s="4" t="inlineStr">
        <is>
          <t>Purchase of treasury stock</t>
        </is>
      </c>
      <c r="B7" s="7" t="n">
        <v>-0.7</v>
      </c>
      <c r="C7" s="4" t="inlineStr">
        <is>
          <t xml:space="preserve"> </t>
        </is>
      </c>
      <c r="D7" s="4" t="inlineStr">
        <is>
          <t xml:space="preserve"> </t>
        </is>
      </c>
      <c r="E7" s="7" t="n">
        <v>-0.7</v>
      </c>
      <c r="F7" s="4" t="inlineStr">
        <is>
          <t xml:space="preserve"> </t>
        </is>
      </c>
    </row>
    <row r="8">
      <c r="A8" s="4" t="inlineStr">
        <is>
          <t>Issuance of common stock, net of cost</t>
        </is>
      </c>
      <c r="B8" s="7" t="n">
        <v>-0.5</v>
      </c>
      <c r="C8" s="4" t="inlineStr">
        <is>
          <t xml:space="preserve"> </t>
        </is>
      </c>
      <c r="D8" s="7" t="n">
        <v>-0.5</v>
      </c>
      <c r="E8" s="4" t="inlineStr">
        <is>
          <t xml:space="preserve"> </t>
        </is>
      </c>
      <c r="F8" s="4" t="inlineStr">
        <is>
          <t xml:space="preserve"> </t>
        </is>
      </c>
    </row>
    <row r="9">
      <c r="A9" s="4" t="inlineStr">
        <is>
          <t>Greene's acquisition (in shares)</t>
        </is>
      </c>
      <c r="B9" s="4" t="inlineStr">
        <is>
          <t xml:space="preserve"> </t>
        </is>
      </c>
      <c r="C9" s="7" t="n">
        <v>2.4</v>
      </c>
      <c r="D9" s="4" t="inlineStr">
        <is>
          <t xml:space="preserve"> </t>
        </is>
      </c>
      <c r="E9" s="4" t="inlineStr">
        <is>
          <t xml:space="preserve"> </t>
        </is>
      </c>
      <c r="F9" s="4" t="inlineStr">
        <is>
          <t xml:space="preserve"> </t>
        </is>
      </c>
    </row>
    <row r="10">
      <c r="A10" s="4" t="inlineStr">
        <is>
          <t>Greene's acquisition</t>
        </is>
      </c>
      <c r="B10" s="6" t="n">
        <v>34</v>
      </c>
      <c r="C10" s="4" t="inlineStr">
        <is>
          <t xml:space="preserve"> </t>
        </is>
      </c>
      <c r="D10" s="6" t="n">
        <v>34</v>
      </c>
      <c r="E10" s="4" t="inlineStr">
        <is>
          <t xml:space="preserve"> </t>
        </is>
      </c>
      <c r="F10" s="4" t="inlineStr">
        <is>
          <t xml:space="preserve"> </t>
        </is>
      </c>
    </row>
    <row r="11">
      <c r="A11" s="4" t="inlineStr">
        <is>
          <t>Net income (loss)</t>
        </is>
      </c>
      <c r="B11" s="7" t="n">
        <v>19.2</v>
      </c>
      <c r="C11" s="4" t="inlineStr">
        <is>
          <t xml:space="preserve"> </t>
        </is>
      </c>
      <c r="D11" s="4" t="inlineStr">
        <is>
          <t xml:space="preserve"> </t>
        </is>
      </c>
      <c r="E11" s="4" t="inlineStr">
        <is>
          <t xml:space="preserve"> </t>
        </is>
      </c>
      <c r="F11" s="7" t="n">
        <v>19.2</v>
      </c>
    </row>
    <row r="12">
      <c r="A12" s="4" t="inlineStr">
        <is>
          <t>Ending balance (in shares) at Dec. 31, 2023</t>
        </is>
      </c>
      <c r="B12" s="4" t="inlineStr">
        <is>
          <t xml:space="preserve"> </t>
        </is>
      </c>
      <c r="C12" s="7" t="n">
        <v>16.9</v>
      </c>
      <c r="D12" s="4" t="inlineStr">
        <is>
          <t xml:space="preserve"> </t>
        </is>
      </c>
      <c r="E12" s="4" t="inlineStr">
        <is>
          <t xml:space="preserve"> </t>
        </is>
      </c>
      <c r="F12" s="4" t="inlineStr">
        <is>
          <t xml:space="preserve"> </t>
        </is>
      </c>
    </row>
    <row r="13">
      <c r="A13" s="4" t="inlineStr">
        <is>
          <t>Ending balance at Dec. 31, 2023</t>
        </is>
      </c>
      <c r="B13" s="7" t="n">
        <v>38.8</v>
      </c>
      <c r="C13" s="5" t="n">
        <v>0.1</v>
      </c>
      <c r="D13" s="7" t="n">
        <v>553.4</v>
      </c>
      <c r="E13" s="7" t="n">
        <v>-5.3</v>
      </c>
      <c r="F13" s="7" t="n">
        <v>-509.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net of forfeitures</t>
        </is>
      </c>
      <c r="B15" s="7" t="n">
        <v>3.6</v>
      </c>
      <c r="C15" s="4" t="inlineStr">
        <is>
          <t xml:space="preserve"> </t>
        </is>
      </c>
      <c r="D15" s="7" t="n">
        <v>3.6</v>
      </c>
      <c r="E15" s="4" t="inlineStr">
        <is>
          <t xml:space="preserve"> </t>
        </is>
      </c>
      <c r="F15" s="4" t="inlineStr">
        <is>
          <t xml:space="preserve"> </t>
        </is>
      </c>
    </row>
    <row r="16">
      <c r="A16" s="4" t="inlineStr">
        <is>
          <t>Purchase of treasury stock</t>
        </is>
      </c>
      <c r="B16" s="7" t="n">
        <v>-0.5</v>
      </c>
      <c r="C16" s="4" t="inlineStr">
        <is>
          <t xml:space="preserve"> </t>
        </is>
      </c>
      <c r="D16" s="4" t="inlineStr">
        <is>
          <t xml:space="preserve"> </t>
        </is>
      </c>
      <c r="E16" s="7" t="n">
        <v>-0.5</v>
      </c>
      <c r="F16" s="4" t="inlineStr">
        <is>
          <t xml:space="preserve"> </t>
        </is>
      </c>
    </row>
    <row r="17">
      <c r="A17" s="4" t="inlineStr">
        <is>
          <t>Issuance of Common Stock, net of cost (in shares)</t>
        </is>
      </c>
      <c r="B17" s="4" t="inlineStr">
        <is>
          <t xml:space="preserve"> </t>
        </is>
      </c>
      <c r="C17" s="7" t="n">
        <v>0.6</v>
      </c>
      <c r="D17" s="4" t="inlineStr">
        <is>
          <t xml:space="preserve"> </t>
        </is>
      </c>
      <c r="E17" s="4" t="inlineStr">
        <is>
          <t xml:space="preserve"> </t>
        </is>
      </c>
      <c r="F17" s="4" t="inlineStr">
        <is>
          <t xml:space="preserve"> </t>
        </is>
      </c>
    </row>
    <row r="18">
      <c r="A18" s="4" t="inlineStr">
        <is>
          <t>Issuance of common stock, net of cost</t>
        </is>
      </c>
      <c r="B18" s="7" t="n">
        <v>0.6</v>
      </c>
      <c r="C18" s="5" t="n">
        <v>0.1</v>
      </c>
      <c r="D18" s="7" t="n">
        <v>0.5</v>
      </c>
      <c r="E18" s="4" t="inlineStr">
        <is>
          <t xml:space="preserve"> </t>
        </is>
      </c>
      <c r="F18" s="4" t="inlineStr">
        <is>
          <t xml:space="preserve"> </t>
        </is>
      </c>
    </row>
    <row r="19">
      <c r="A19" s="4" t="inlineStr">
        <is>
          <t>Net income (loss)</t>
        </is>
      </c>
      <c r="B19" s="6" t="n">
        <v>-53</v>
      </c>
      <c r="C19" s="4" t="inlineStr">
        <is>
          <t xml:space="preserve"> </t>
        </is>
      </c>
      <c r="D19" s="4" t="inlineStr">
        <is>
          <t xml:space="preserve"> </t>
        </is>
      </c>
      <c r="E19" s="4" t="inlineStr">
        <is>
          <t xml:space="preserve"> </t>
        </is>
      </c>
      <c r="F19" s="6" t="n">
        <v>-53</v>
      </c>
    </row>
    <row r="20">
      <c r="A20" s="4" t="inlineStr">
        <is>
          <t>Ending balance (in shares) at Dec. 31, 2024</t>
        </is>
      </c>
      <c r="B20" s="4" t="inlineStr">
        <is>
          <t xml:space="preserve"> </t>
        </is>
      </c>
      <c r="C20" s="7" t="n">
        <v>17.5</v>
      </c>
      <c r="D20" s="4" t="inlineStr">
        <is>
          <t xml:space="preserve"> </t>
        </is>
      </c>
      <c r="E20" s="4" t="inlineStr">
        <is>
          <t xml:space="preserve"> </t>
        </is>
      </c>
      <c r="F20" s="4" t="inlineStr">
        <is>
          <t xml:space="preserve"> </t>
        </is>
      </c>
    </row>
    <row r="21">
      <c r="A21" s="4" t="inlineStr">
        <is>
          <t>Ending balance at Dec. 31, 2024</t>
        </is>
      </c>
      <c r="B21" s="5" t="n">
        <v>-10.5</v>
      </c>
      <c r="C21" s="5" t="n">
        <v>0.2</v>
      </c>
      <c r="D21" s="5" t="n">
        <v>557.5</v>
      </c>
      <c r="E21" s="5" t="n">
        <v>-5.8</v>
      </c>
      <c r="F21" s="5" t="n">
        <v>-5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Placement in the Fair Value Hierarchy of Notes and Assets Held for Sale (Details) - Fair Value, Recurring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nior secured notes, fair value</t>
        </is>
      </c>
      <c r="B3" s="5" t="n">
        <v>231.2</v>
      </c>
      <c r="C3" s="5" t="n">
        <v>233.7</v>
      </c>
    </row>
    <row r="4">
      <c r="A4" s="4" t="inlineStr">
        <is>
          <t>Assets Held for Sale</t>
        </is>
      </c>
      <c r="B4" s="7" t="n">
        <v>2.3</v>
      </c>
      <c r="C4" s="7" t="n">
        <v>2.3</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secured notes, fair value</t>
        </is>
      </c>
      <c r="B7" s="6" t="n">
        <v>0</v>
      </c>
      <c r="C7" s="6" t="n">
        <v>0</v>
      </c>
    </row>
    <row r="8">
      <c r="A8" s="4" t="inlineStr">
        <is>
          <t>Assets Held for Sale</t>
        </is>
      </c>
      <c r="B8" s="6" t="n">
        <v>0</v>
      </c>
      <c r="C8" s="6"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secured notes, fair value</t>
        </is>
      </c>
      <c r="B11" s="7" t="n">
        <v>231.2</v>
      </c>
      <c r="C11" s="7" t="n">
        <v>233.7</v>
      </c>
    </row>
    <row r="12">
      <c r="A12" s="4" t="inlineStr">
        <is>
          <t>Assets Held for Sale</t>
        </is>
      </c>
      <c r="B12" s="7" t="n">
        <v>2.3</v>
      </c>
      <c r="C12" s="7" t="n">
        <v>2.3</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secured notes, fair value</t>
        </is>
      </c>
      <c r="B15" s="6" t="n">
        <v>0</v>
      </c>
      <c r="C15" s="6" t="n">
        <v>0</v>
      </c>
    </row>
    <row r="16">
      <c r="A16" s="4" t="inlineStr">
        <is>
          <t>Assets Held for Sale</t>
        </is>
      </c>
      <c r="B16" s="6" t="n">
        <v>0</v>
      </c>
      <c r="C16" s="6" t="n">
        <v>0</v>
      </c>
    </row>
    <row r="17">
      <c r="A17" s="4" t="inlineStr">
        <is>
          <t>202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secured notes, fair value</t>
        </is>
      </c>
      <c r="B19" s="7" t="n">
        <v>231.2</v>
      </c>
      <c r="C19" s="7" t="n">
        <v>233.7</v>
      </c>
    </row>
    <row r="20">
      <c r="A20" s="4" t="inlineStr">
        <is>
          <t>2025 Senior Not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secured notes, fair value</t>
        </is>
      </c>
      <c r="B22" s="6" t="n">
        <v>0</v>
      </c>
      <c r="C22" s="6" t="n">
        <v>0</v>
      </c>
    </row>
    <row r="23">
      <c r="A23" s="4" t="inlineStr">
        <is>
          <t>2025 Senior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secured notes, fair value</t>
        </is>
      </c>
      <c r="B25" s="7" t="n">
        <v>231.2</v>
      </c>
      <c r="C25" s="7" t="n">
        <v>233.7</v>
      </c>
    </row>
    <row r="26">
      <c r="A26" s="4" t="inlineStr">
        <is>
          <t>2025 Senior Not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secured notes, fair value</t>
        </is>
      </c>
      <c r="B28" s="9" t="n">
        <v>0</v>
      </c>
      <c r="C28"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Details) - 401K Retirement Plan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r match percent (as a percent)</t>
        </is>
      </c>
      <c r="B4" s="11" t="n">
        <v>0.5</v>
      </c>
      <c r="C4" s="4" t="inlineStr">
        <is>
          <t xml:space="preserve"> </t>
        </is>
      </c>
    </row>
    <row r="5">
      <c r="A5" s="4" t="inlineStr">
        <is>
          <t>Percent of employees' gross pay contributed (as a percent)</t>
        </is>
      </c>
      <c r="B5" s="11" t="n">
        <v>0.06</v>
      </c>
      <c r="C5" s="4" t="inlineStr">
        <is>
          <t xml:space="preserve"> </t>
        </is>
      </c>
    </row>
    <row r="6">
      <c r="A6" s="4" t="inlineStr">
        <is>
          <t>Defined benefit plan vesting period</t>
        </is>
      </c>
      <c r="B6" s="4" t="inlineStr">
        <is>
          <t>3 years</t>
        </is>
      </c>
      <c r="C6" s="4" t="inlineStr">
        <is>
          <t xml:space="preserve"> </t>
        </is>
      </c>
    </row>
    <row r="7">
      <c r="A7" s="4" t="inlineStr">
        <is>
          <t>Defined benefit plan expense</t>
        </is>
      </c>
      <c r="B7" s="5" t="n">
        <v>3.4</v>
      </c>
      <c r="C7" s="5" t="n">
        <v>3.5</v>
      </c>
    </row>
    <row r="8">
      <c r="A8" s="4" t="inlineStr">
        <is>
          <t>KLX 401(k) Plan</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Contribution rate (as a percent)</t>
        </is>
      </c>
      <c r="B10" s="11" t="n">
        <v>1</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6" customWidth="1" min="6" max="6"/>
    <col width="14" customWidth="1" min="7" max="7"/>
  </cols>
  <sheetData>
    <row r="1">
      <c r="A1" s="1" t="inlineStr">
        <is>
          <t>Equity and Stock-Based Compensation - Narrative (Details) - USD ($)</t>
        </is>
      </c>
      <c r="D1" s="2" t="inlineStr">
        <is>
          <t>3 Months Ended</t>
        </is>
      </c>
      <c r="F1" s="2" t="inlineStr">
        <is>
          <t>12 Months Ended</t>
        </is>
      </c>
    </row>
    <row r="2">
      <c r="B2" s="2" t="inlineStr">
        <is>
          <t>May 10, 2023</t>
        </is>
      </c>
      <c r="C2" s="2" t="inlineStr">
        <is>
          <t>Jun. 14, 2021</t>
        </is>
      </c>
      <c r="D2" s="2" t="inlineStr">
        <is>
          <t>Dec. 31, 2024</t>
        </is>
      </c>
      <c r="E2" s="2" t="inlineStr">
        <is>
          <t>Dec. 31,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1</v>
      </c>
      <c r="E4" s="8" t="n">
        <v>0.01</v>
      </c>
      <c r="F4" s="8" t="n">
        <v>0.01</v>
      </c>
      <c r="G4" s="8" t="n">
        <v>0.01</v>
      </c>
    </row>
    <row r="5">
      <c r="A5" s="4" t="inlineStr">
        <is>
          <t>Common stock, increase (decrease) in capital (in shares)</t>
        </is>
      </c>
      <c r="B5" s="6"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served for future issuance (in shares)</t>
        </is>
      </c>
      <c r="B6" s="6" t="n">
        <v>12562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expense, net</t>
        </is>
      </c>
      <c r="B7" s="4" t="inlineStr">
        <is>
          <t xml:space="preserve"> </t>
        </is>
      </c>
      <c r="C7" s="4" t="inlineStr">
        <is>
          <t xml:space="preserve"> </t>
        </is>
      </c>
      <c r="D7" s="4" t="inlineStr">
        <is>
          <t xml:space="preserve"> </t>
        </is>
      </c>
      <c r="E7" s="4" t="inlineStr">
        <is>
          <t xml:space="preserve"> </t>
        </is>
      </c>
      <c r="F7" s="9" t="n">
        <v>3900000</v>
      </c>
      <c r="G7" s="9" t="n">
        <v>3000000</v>
      </c>
    </row>
    <row r="8">
      <c r="A8" s="4" t="inlineStr">
        <is>
          <t>Unrecognized compensation cost</t>
        </is>
      </c>
      <c r="B8" s="4" t="inlineStr">
        <is>
          <t xml:space="preserve"> </t>
        </is>
      </c>
      <c r="C8" s="4" t="inlineStr">
        <is>
          <t xml:space="preserve"> </t>
        </is>
      </c>
      <c r="D8" s="9" t="n">
        <v>3900000</v>
      </c>
      <c r="E8" s="9" t="n">
        <v>4200000</v>
      </c>
      <c r="F8" s="6" t="n">
        <v>3900000</v>
      </c>
      <c r="G8" s="6" t="n">
        <v>4200000</v>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8" t="n">
        <v>0.01</v>
      </c>
      <c r="D11" s="4" t="inlineStr">
        <is>
          <t xml:space="preserve"> </t>
        </is>
      </c>
      <c r="E11" s="4" t="inlineStr">
        <is>
          <t xml:space="preserve"> </t>
        </is>
      </c>
      <c r="F11" s="4" t="inlineStr">
        <is>
          <t xml:space="preserve"> </t>
        </is>
      </c>
      <c r="G11" s="4" t="inlineStr">
        <is>
          <t xml:space="preserve"> </t>
        </is>
      </c>
    </row>
    <row r="12">
      <c r="A12" s="4" t="inlineStr">
        <is>
          <t>Maximum consideration on transaction</t>
        </is>
      </c>
      <c r="B12" s="4" t="inlineStr">
        <is>
          <t xml:space="preserve"> </t>
        </is>
      </c>
      <c r="C12" s="9" t="n">
        <v>50000000</v>
      </c>
      <c r="D12" s="4" t="inlineStr">
        <is>
          <t xml:space="preserve"> </t>
        </is>
      </c>
      <c r="E12" s="4" t="inlineStr">
        <is>
          <t xml:space="preserve"> </t>
        </is>
      </c>
      <c r="F12" s="4" t="inlineStr">
        <is>
          <t xml:space="preserve"> </t>
        </is>
      </c>
      <c r="G12" s="4" t="inlineStr">
        <is>
          <t xml:space="preserve"> </t>
        </is>
      </c>
    </row>
    <row r="13">
      <c r="A13" s="4" t="inlineStr">
        <is>
          <t>Commission fee percentage</t>
        </is>
      </c>
      <c r="B13" s="4" t="inlineStr">
        <is>
          <t xml:space="preserve"> </t>
        </is>
      </c>
      <c r="C13" s="11" t="n">
        <v>0.03</v>
      </c>
      <c r="D13" s="4" t="inlineStr">
        <is>
          <t xml:space="preserve"> </t>
        </is>
      </c>
      <c r="E13" s="4" t="inlineStr">
        <is>
          <t xml:space="preserve"> </t>
        </is>
      </c>
      <c r="F13" s="4" t="inlineStr">
        <is>
          <t xml:space="preserve"> </t>
        </is>
      </c>
      <c r="G13" s="4" t="inlineStr">
        <is>
          <t xml:space="preserve"> </t>
        </is>
      </c>
    </row>
    <row r="14">
      <c r="A14" s="4" t="inlineStr">
        <is>
          <t>Consideration received on transaction</t>
        </is>
      </c>
      <c r="B14" s="4" t="inlineStr">
        <is>
          <t xml:space="preserve"> </t>
        </is>
      </c>
      <c r="C14" s="4" t="inlineStr">
        <is>
          <t xml:space="preserve"> </t>
        </is>
      </c>
      <c r="D14" s="6" t="n">
        <v>0</v>
      </c>
      <c r="E14" s="6" t="n">
        <v>0</v>
      </c>
      <c r="F14" s="6" t="n">
        <v>0</v>
      </c>
      <c r="G14" s="6" t="n">
        <v>0</v>
      </c>
    </row>
    <row r="15">
      <c r="A15" s="4" t="inlineStr">
        <is>
          <t>Payments of stock issuance costs</t>
        </is>
      </c>
      <c r="B15" s="4" t="inlineStr">
        <is>
          <t xml:space="preserve"> </t>
        </is>
      </c>
      <c r="C15" s="4" t="inlineStr">
        <is>
          <t xml:space="preserve"> </t>
        </is>
      </c>
      <c r="D15" s="9" t="n">
        <v>300000</v>
      </c>
      <c r="E15" s="9" t="n">
        <v>100000</v>
      </c>
      <c r="F15" s="9" t="n">
        <v>500000</v>
      </c>
      <c r="G15" s="9" t="n">
        <v>500000</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and Stock-Based Compensation - Schedule of Restricted Stock (Details) - $ / shares shares in Thousands</t>
        </is>
      </c>
      <c r="B1" s="2" t="inlineStr">
        <is>
          <t>12 Months Ended</t>
        </is>
      </c>
    </row>
    <row r="2">
      <c r="B2" s="2" t="inlineStr">
        <is>
          <t>Dec. 31, 2024</t>
        </is>
      </c>
      <c r="C2" s="2" t="inlineStr">
        <is>
          <t>Dec. 31, 2023</t>
        </is>
      </c>
      <c r="D2" s="2" t="inlineStr">
        <is>
          <t>Dec. 31, 2022</t>
        </is>
      </c>
    </row>
    <row r="3">
      <c r="A3" s="3" t="inlineStr">
        <is>
          <t>Number of  Shares (in thousands)</t>
        </is>
      </c>
      <c r="B3" s="4" t="inlineStr">
        <is>
          <t xml:space="preserve"> </t>
        </is>
      </c>
      <c r="C3" s="4" t="inlineStr">
        <is>
          <t xml:space="preserve"> </t>
        </is>
      </c>
      <c r="D3" s="4" t="inlineStr">
        <is>
          <t xml:space="preserve"> </t>
        </is>
      </c>
    </row>
    <row r="4">
      <c r="A4" s="4" t="inlineStr">
        <is>
          <t>Outstanding, beginning of period (in shares)</t>
        </is>
      </c>
      <c r="B4" s="6" t="n">
        <v>550</v>
      </c>
      <c r="C4" s="6" t="n">
        <v>511</v>
      </c>
      <c r="D4" s="4" t="inlineStr">
        <is>
          <t xml:space="preserve"> </t>
        </is>
      </c>
    </row>
    <row r="5">
      <c r="A5" s="4" t="inlineStr">
        <is>
          <t>Shares granted (in shares)</t>
        </is>
      </c>
      <c r="B5" s="6" t="n">
        <v>441</v>
      </c>
      <c r="C5" s="6" t="n">
        <v>278</v>
      </c>
      <c r="D5" s="4" t="inlineStr">
        <is>
          <t xml:space="preserve"> </t>
        </is>
      </c>
    </row>
    <row r="6">
      <c r="A6" s="4" t="inlineStr">
        <is>
          <t>Shares vested (in shares)</t>
        </is>
      </c>
      <c r="B6" s="6" t="n">
        <v>-249</v>
      </c>
      <c r="C6" s="6" t="n">
        <v>-233</v>
      </c>
      <c r="D6" s="4" t="inlineStr">
        <is>
          <t xml:space="preserve"> </t>
        </is>
      </c>
    </row>
    <row r="7">
      <c r="A7" s="4" t="inlineStr">
        <is>
          <t>Shares forfeited (in shares)</t>
        </is>
      </c>
      <c r="B7" s="6" t="n">
        <v>-21</v>
      </c>
      <c r="C7" s="6" t="n">
        <v>-6</v>
      </c>
      <c r="D7" s="4" t="inlineStr">
        <is>
          <t xml:space="preserve"> </t>
        </is>
      </c>
    </row>
    <row r="8">
      <c r="A8" s="4" t="inlineStr">
        <is>
          <t>Outstanding, end of period (in shares)</t>
        </is>
      </c>
      <c r="B8" s="6" t="n">
        <v>721</v>
      </c>
      <c r="C8" s="6" t="n">
        <v>550</v>
      </c>
      <c r="D8" s="6" t="n">
        <v>511</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8" t="n">
        <v>11.81</v>
      </c>
      <c r="C10" s="8" t="n">
        <v>11.86</v>
      </c>
      <c r="D10" s="4" t="inlineStr">
        <is>
          <t xml:space="preserve"> </t>
        </is>
      </c>
    </row>
    <row r="11">
      <c r="A11" s="4" t="inlineStr">
        <is>
          <t>Shares granted (in dollars per share)</t>
        </is>
      </c>
      <c r="B11" s="12" t="n">
        <v>9.26</v>
      </c>
      <c r="C11" s="12" t="n">
        <v>11.48</v>
      </c>
      <c r="D11" s="4" t="inlineStr">
        <is>
          <t xml:space="preserve"> </t>
        </is>
      </c>
    </row>
    <row r="12">
      <c r="A12" s="4" t="inlineStr">
        <is>
          <t>Shares vested (in dollars per share)</t>
        </is>
      </c>
      <c r="B12" s="12" t="n">
        <v>12.35</v>
      </c>
      <c r="C12" s="12" t="n">
        <v>11.28</v>
      </c>
      <c r="D12" s="4" t="inlineStr">
        <is>
          <t xml:space="preserve"> </t>
        </is>
      </c>
    </row>
    <row r="13">
      <c r="A13" s="4" t="inlineStr">
        <is>
          <t>Shares forfeited (in dollars per share)</t>
        </is>
      </c>
      <c r="B13" s="12" t="n">
        <v>9.44</v>
      </c>
      <c r="C13" s="12" t="n">
        <v>9.869999999999999</v>
      </c>
      <c r="D13" s="4" t="inlineStr">
        <is>
          <t xml:space="preserve"> </t>
        </is>
      </c>
    </row>
    <row r="14">
      <c r="A14" s="4" t="inlineStr">
        <is>
          <t>Outstanding end of period (in dollars per share)</t>
        </is>
      </c>
      <c r="B14" s="8" t="n">
        <v>9.98</v>
      </c>
      <c r="C14" s="8" t="n">
        <v>11.81</v>
      </c>
      <c r="D14" s="8" t="n">
        <v>11.86</v>
      </c>
    </row>
    <row r="15">
      <c r="A15" s="3" t="inlineStr">
        <is>
          <t>Weighted Average Remaining vesting Period (in years)</t>
        </is>
      </c>
      <c r="B15" s="4" t="inlineStr">
        <is>
          <t xml:space="preserve"> </t>
        </is>
      </c>
      <c r="C15" s="4" t="inlineStr">
        <is>
          <t xml:space="preserve"> </t>
        </is>
      </c>
      <c r="D15" s="4" t="inlineStr">
        <is>
          <t xml:space="preserve"> </t>
        </is>
      </c>
    </row>
    <row r="16">
      <c r="A16" s="4" t="inlineStr">
        <is>
          <t>Weighted average remaining vesting period, outstanding</t>
        </is>
      </c>
      <c r="B16" s="4" t="inlineStr">
        <is>
          <t>1 year 5 months 1 day</t>
        </is>
      </c>
      <c r="C16" s="4" t="inlineStr">
        <is>
          <t>1 year 2 months 12 days</t>
        </is>
      </c>
      <c r="D16" s="4" t="inlineStr">
        <is>
          <t>2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3</v>
      </c>
      <c r="C4" s="5" t="n">
        <v>2.3</v>
      </c>
      <c r="D4" s="9" t="n">
        <v>2</v>
      </c>
    </row>
    <row r="5">
      <c r="A5" s="4" t="inlineStr">
        <is>
          <t>State</t>
        </is>
      </c>
      <c r="B5" s="7" t="n">
        <v>0.9</v>
      </c>
      <c r="C5" s="7" t="n">
        <v>1.3</v>
      </c>
      <c r="D5" s="5" t="n">
        <v>0.2</v>
      </c>
    </row>
    <row r="6">
      <c r="A6" s="4" t="inlineStr">
        <is>
          <t xml:space="preserve">     Total current income tax expense</t>
        </is>
      </c>
      <c r="B6" s="7" t="n">
        <v>0.6</v>
      </c>
      <c r="C6" s="7" t="n">
        <v>3.6</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6" t="n">
        <v>0</v>
      </c>
      <c r="C8" s="7" t="n">
        <v>-0.6</v>
      </c>
      <c r="D8" s="4" t="inlineStr">
        <is>
          <t xml:space="preserve"> </t>
        </is>
      </c>
    </row>
    <row r="9">
      <c r="A9" s="4" t="inlineStr">
        <is>
          <t>State</t>
        </is>
      </c>
      <c r="B9" s="6" t="n">
        <v>0</v>
      </c>
      <c r="C9" s="6" t="n">
        <v>0</v>
      </c>
      <c r="D9" s="4" t="inlineStr">
        <is>
          <t xml:space="preserve"> </t>
        </is>
      </c>
    </row>
    <row r="10">
      <c r="A10" s="4" t="inlineStr">
        <is>
          <t>Total deferred income tax expense (benefit)</t>
        </is>
      </c>
      <c r="B10" s="6" t="n">
        <v>0</v>
      </c>
      <c r="C10" s="7" t="n">
        <v>-0.6</v>
      </c>
      <c r="D10" s="4" t="inlineStr">
        <is>
          <t xml:space="preserve"> </t>
        </is>
      </c>
    </row>
    <row r="11">
      <c r="A11" s="4" t="inlineStr">
        <is>
          <t xml:space="preserve">      Total income tax expense</t>
        </is>
      </c>
      <c r="B11" s="5" t="n">
        <v>0.6</v>
      </c>
      <c r="C11" s="9" t="n">
        <v>3</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expense at statutory rate</t>
        </is>
      </c>
      <c r="B4" s="9" t="n">
        <v>-11</v>
      </c>
      <c r="C4" s="5" t="n">
        <v>4.6</v>
      </c>
    </row>
    <row r="5">
      <c r="A5" s="4" t="inlineStr">
        <is>
          <t>State income taxes, net of federal tax benefit</t>
        </is>
      </c>
      <c r="B5" s="7" t="n">
        <v>0.7</v>
      </c>
      <c r="C5" s="7" t="n">
        <v>1.1</v>
      </c>
    </row>
    <row r="6">
      <c r="A6" s="4" t="inlineStr">
        <is>
          <t>Valuation allowance</t>
        </is>
      </c>
      <c r="B6" s="7" t="n">
        <v>9.5</v>
      </c>
      <c r="C6" s="7" t="n">
        <v>-6.4</v>
      </c>
    </row>
    <row r="7">
      <c r="A7" s="4" t="inlineStr">
        <is>
          <t>Adjustments to prior year tax accruals</t>
        </is>
      </c>
      <c r="B7" s="7" t="n">
        <v>-0.3</v>
      </c>
      <c r="C7" s="7" t="n">
        <v>2.2</v>
      </c>
    </row>
    <row r="8">
      <c r="A8" s="4" t="inlineStr">
        <is>
          <t>Stock based compensation</t>
        </is>
      </c>
      <c r="B8" s="7" t="n">
        <v>0.1</v>
      </c>
      <c r="C8" s="7" t="n">
        <v>-0.1</v>
      </c>
    </row>
    <row r="9">
      <c r="A9" s="4" t="inlineStr">
        <is>
          <t>Non-deductible meals and entertainment</t>
        </is>
      </c>
      <c r="B9" s="7" t="n">
        <v>1.3</v>
      </c>
      <c r="C9" s="7" t="n">
        <v>1.4</v>
      </c>
    </row>
    <row r="10">
      <c r="A10" s="4" t="inlineStr">
        <is>
          <t>Officer compensation</t>
        </is>
      </c>
      <c r="B10" s="7" t="n">
        <v>0.3</v>
      </c>
      <c r="C10" s="7" t="n">
        <v>0.6</v>
      </c>
    </row>
    <row r="11">
      <c r="A11" s="4" t="inlineStr">
        <is>
          <t>Bargain purchase gain</t>
        </is>
      </c>
      <c r="B11" s="6" t="n">
        <v>0</v>
      </c>
      <c r="C11" s="7" t="n">
        <v>-0.5</v>
      </c>
    </row>
    <row r="12">
      <c r="A12" s="4" t="inlineStr">
        <is>
          <t>Other</t>
        </is>
      </c>
      <c r="B12" s="6" t="n">
        <v>0</v>
      </c>
      <c r="C12" s="7" t="n">
        <v>0.1</v>
      </c>
    </row>
    <row r="13">
      <c r="A13" s="4" t="inlineStr">
        <is>
          <t xml:space="preserve">      Total income tax expense</t>
        </is>
      </c>
      <c r="B13" s="5" t="n">
        <v>0.6</v>
      </c>
      <c r="C13" s="9"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t>
        </is>
      </c>
      <c r="B4" s="9" t="n">
        <v>600000</v>
      </c>
      <c r="C4" s="9" t="n">
        <v>3000000</v>
      </c>
      <c r="D4" s="4" t="inlineStr">
        <is>
          <t xml:space="preserve"> </t>
        </is>
      </c>
    </row>
    <row r="5">
      <c r="A5" s="4" t="inlineStr">
        <is>
          <t>Effective income tax rate reconciliation (as a percent)</t>
        </is>
      </c>
      <c r="B5" s="4" t="inlineStr">
        <is>
          <t>(1.10%)</t>
        </is>
      </c>
      <c r="C5" s="4" t="inlineStr">
        <is>
          <t xml:space="preserve"> </t>
        </is>
      </c>
      <c r="D5" s="4" t="inlineStr">
        <is>
          <t xml:space="preserve"> </t>
        </is>
      </c>
    </row>
    <row r="6">
      <c r="A6" s="4" t="inlineStr">
        <is>
          <t>State</t>
        </is>
      </c>
      <c r="B6" s="9" t="n">
        <v>900000</v>
      </c>
      <c r="C6" s="6" t="n">
        <v>1300000</v>
      </c>
      <c r="D6" s="9" t="n">
        <v>200000</v>
      </c>
    </row>
    <row r="7">
      <c r="A7" s="4" t="inlineStr">
        <is>
          <t>Federal</t>
        </is>
      </c>
      <c r="B7" s="6" t="n">
        <v>-300000</v>
      </c>
      <c r="C7" s="6" t="n">
        <v>2300000</v>
      </c>
      <c r="D7" s="9" t="n">
        <v>2000000</v>
      </c>
    </row>
    <row r="8">
      <c r="A8" s="4" t="inlineStr">
        <is>
          <t>Federal</t>
        </is>
      </c>
      <c r="B8" s="6" t="n">
        <v>0</v>
      </c>
      <c r="C8" s="6" t="n">
        <v>-600000</v>
      </c>
      <c r="D8" s="4" t="inlineStr">
        <is>
          <t xml:space="preserve"> </t>
        </is>
      </c>
    </row>
    <row r="9">
      <c r="A9" s="4" t="inlineStr">
        <is>
          <t>Valuation allowance</t>
        </is>
      </c>
      <c r="B9" s="6" t="n">
        <v>265200000</v>
      </c>
      <c r="C9" s="6" t="n">
        <v>254100000</v>
      </c>
      <c r="D9" s="4" t="inlineStr">
        <is>
          <t xml:space="preserve"> </t>
        </is>
      </c>
    </row>
    <row r="10">
      <c r="A10" s="4" t="inlineStr">
        <is>
          <t>Valuation allowance decrease</t>
        </is>
      </c>
      <c r="B10" s="4" t="inlineStr">
        <is>
          <t xml:space="preserve"> </t>
        </is>
      </c>
      <c r="C10" s="6" t="n">
        <v>-11100000</v>
      </c>
      <c r="D10" s="4" t="inlineStr">
        <is>
          <t xml:space="preserve"> </t>
        </is>
      </c>
    </row>
    <row r="11">
      <c r="A11" s="4" t="inlineStr">
        <is>
          <t>Deferred tax assets, net</t>
        </is>
      </c>
      <c r="B11" s="6" t="n">
        <v>100000</v>
      </c>
      <c r="C11" s="6" t="n">
        <v>100000</v>
      </c>
      <c r="D11" s="4" t="inlineStr">
        <is>
          <t xml:space="preserve"> </t>
        </is>
      </c>
    </row>
    <row r="12">
      <c r="A12" s="4" t="inlineStr">
        <is>
          <t>Tax-effected annual limitation under IRC</t>
        </is>
      </c>
      <c r="B12" s="6" t="n">
        <v>500000</v>
      </c>
      <c r="C12" s="4" t="inlineStr">
        <is>
          <t xml:space="preserve"> </t>
        </is>
      </c>
      <c r="D12" s="4" t="inlineStr">
        <is>
          <t xml:space="preserve"> </t>
        </is>
      </c>
    </row>
    <row r="13">
      <c r="A13" s="4" t="inlineStr">
        <is>
          <t>Operating losses, annual limitation</t>
        </is>
      </c>
      <c r="B13" s="6" t="n">
        <v>300000</v>
      </c>
      <c r="C13" s="4" t="inlineStr">
        <is>
          <t xml:space="preserve"> </t>
        </is>
      </c>
      <c r="D13" s="4" t="inlineStr">
        <is>
          <t xml:space="preserve"> </t>
        </is>
      </c>
    </row>
    <row r="14">
      <c r="A14" s="4" t="inlineStr">
        <is>
          <t>Federal net operating loss carryforward subject to section 382 limitation</t>
        </is>
      </c>
      <c r="B14" s="6" t="n">
        <v>724100000</v>
      </c>
      <c r="C14" s="4" t="inlineStr">
        <is>
          <t xml:space="preserve"> </t>
        </is>
      </c>
      <c r="D14" s="4" t="inlineStr">
        <is>
          <t xml:space="preserve"> </t>
        </is>
      </c>
    </row>
    <row r="15">
      <c r="A15" s="4" t="inlineStr">
        <is>
          <t>Operating loss carryforward, Section 382 limitation, subject to expiration</t>
        </is>
      </c>
      <c r="B15" s="6" t="n">
        <v>12100000</v>
      </c>
      <c r="C15" s="4" t="inlineStr">
        <is>
          <t xml:space="preserve"> </t>
        </is>
      </c>
      <c r="D15" s="4" t="inlineStr">
        <is>
          <t xml:space="preserve"> </t>
        </is>
      </c>
    </row>
    <row r="16">
      <c r="A16" s="4" t="inlineStr">
        <is>
          <t>Unrecognized tax benefits</t>
        </is>
      </c>
      <c r="B16" s="6" t="n">
        <v>0</v>
      </c>
      <c r="C16" s="6" t="n">
        <v>0</v>
      </c>
      <c r="D16" s="4" t="inlineStr">
        <is>
          <t xml:space="preserve"> </t>
        </is>
      </c>
    </row>
    <row r="17">
      <c r="A17" s="4" t="inlineStr">
        <is>
          <t>TEXAS</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State</t>
        </is>
      </c>
      <c r="B19" s="6" t="n">
        <v>900000</v>
      </c>
      <c r="C19" s="6" t="n">
        <v>1100000</v>
      </c>
      <c r="D19" s="4" t="inlineStr">
        <is>
          <t xml:space="preserve"> </t>
        </is>
      </c>
    </row>
    <row r="20">
      <c r="A20" s="4" t="inlineStr">
        <is>
          <t>Federal</t>
        </is>
      </c>
      <c r="B20" s="4" t="inlineStr">
        <is>
          <t xml:space="preserve"> </t>
        </is>
      </c>
      <c r="C20" s="6" t="n">
        <v>300000</v>
      </c>
      <c r="D20" s="4" t="inlineStr">
        <is>
          <t xml:space="preserve"> </t>
        </is>
      </c>
    </row>
    <row r="21">
      <c r="A21" s="4" t="inlineStr">
        <is>
          <t>Domestic Tax Jurisdiction</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Operating loss carryforwards</t>
        </is>
      </c>
      <c r="B23" s="6" t="n">
        <v>840200000</v>
      </c>
      <c r="C23" s="6" t="n">
        <v>780000000</v>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Operating loss carryforwards</t>
        </is>
      </c>
      <c r="B26" s="9" t="n">
        <v>269300000</v>
      </c>
      <c r="C26" s="9" t="n">
        <v>291700000</v>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5" t="n">
        <v>57.6</v>
      </c>
      <c r="C3" s="5" t="n">
        <v>74.09999999999999</v>
      </c>
    </row>
    <row r="4">
      <c r="A4" s="4" t="inlineStr">
        <is>
          <t>Net operating loss carryforward</t>
        </is>
      </c>
      <c r="B4" s="6" t="n">
        <v>195</v>
      </c>
      <c r="C4" s="7" t="n">
        <v>180.1</v>
      </c>
    </row>
    <row r="5">
      <c r="A5" s="4" t="inlineStr">
        <is>
          <t>Operating lease liabilities</t>
        </is>
      </c>
      <c r="B5" s="7" t="n">
        <v>4.8</v>
      </c>
      <c r="C5" s="7" t="n">
        <v>5.4</v>
      </c>
    </row>
    <row r="6">
      <c r="A6" s="4" t="inlineStr">
        <is>
          <t>Other</t>
        </is>
      </c>
      <c r="B6" s="7" t="n">
        <v>23.3</v>
      </c>
      <c r="C6" s="7" t="n">
        <v>10.3</v>
      </c>
    </row>
    <row r="7">
      <c r="A7" s="4" t="inlineStr">
        <is>
          <t>Interest expense limitation</t>
        </is>
      </c>
      <c r="B7" s="7" t="n">
        <v>6.8</v>
      </c>
      <c r="C7" s="6" t="n">
        <v>7</v>
      </c>
    </row>
    <row r="8">
      <c r="A8" s="4" t="inlineStr">
        <is>
          <t>Total deferred tax assets</t>
        </is>
      </c>
      <c r="B8" s="7" t="n">
        <v>287.5</v>
      </c>
      <c r="C8" s="7" t="n">
        <v>276.9</v>
      </c>
    </row>
    <row r="9">
      <c r="A9" s="3" t="inlineStr">
        <is>
          <t>Deferred tax liabilities:</t>
        </is>
      </c>
      <c r="B9" s="4" t="inlineStr">
        <is>
          <t xml:space="preserve"> </t>
        </is>
      </c>
      <c r="C9" s="4" t="inlineStr">
        <is>
          <t xml:space="preserve"> </t>
        </is>
      </c>
    </row>
    <row r="10">
      <c r="A10" s="4" t="inlineStr">
        <is>
          <t>Operating lease assets</t>
        </is>
      </c>
      <c r="B10" s="7" t="n">
        <v>-4.6</v>
      </c>
      <c r="C10" s="7" t="n">
        <v>-5.2</v>
      </c>
    </row>
    <row r="11">
      <c r="A11" s="4" t="inlineStr">
        <is>
          <t>Depreciation</t>
        </is>
      </c>
      <c r="B11" s="7" t="n">
        <v>-16.4</v>
      </c>
      <c r="C11" s="7" t="n">
        <v>-16.4</v>
      </c>
    </row>
    <row r="12">
      <c r="A12" s="4" t="inlineStr">
        <is>
          <t>Other</t>
        </is>
      </c>
      <c r="B12" s="7" t="n">
        <v>-1.2</v>
      </c>
      <c r="C12" s="7" t="n">
        <v>-1.1</v>
      </c>
    </row>
    <row r="13">
      <c r="A13" s="4" t="inlineStr">
        <is>
          <t>Total deferred tax liabilities</t>
        </is>
      </c>
      <c r="B13" s="7" t="n">
        <v>-22.2</v>
      </c>
      <c r="C13" s="7" t="n">
        <v>-22.7</v>
      </c>
    </row>
    <row r="14">
      <c r="A14" s="4" t="inlineStr">
        <is>
          <t>Net deferred tax asset before valuation allowance</t>
        </is>
      </c>
      <c r="B14" s="7" t="n">
        <v>265.3</v>
      </c>
      <c r="C14" s="7" t="n">
        <v>254.2</v>
      </c>
    </row>
    <row r="15">
      <c r="A15" s="4" t="inlineStr">
        <is>
          <t>Valuation allowance</t>
        </is>
      </c>
      <c r="B15" s="7" t="n">
        <v>-265.2</v>
      </c>
      <c r="C15" s="7" t="n">
        <v>-254.1</v>
      </c>
    </row>
    <row r="16">
      <c r="A16" s="4" t="inlineStr">
        <is>
          <t>Net deferred tax asset</t>
        </is>
      </c>
      <c r="B16" s="5" t="n">
        <v>0.1</v>
      </c>
      <c r="C16" s="5"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Revenues and Operating (Loss) Earnings by Reportable Segment (Details) $ in Millions</t>
        </is>
      </c>
      <c r="B1" s="2" t="inlineStr">
        <is>
          <t>12 Months Ended</t>
        </is>
      </c>
    </row>
    <row r="2">
      <c r="B2" s="2" t="inlineStr">
        <is>
          <t>Dec. 31, 2024 USD ($) segment</t>
        </is>
      </c>
      <c r="C2" s="2" t="inlineStr">
        <is>
          <t>Dec. 31, 2023 USD ($)</t>
        </is>
      </c>
    </row>
    <row r="3">
      <c r="A3" s="3" t="inlineStr">
        <is>
          <t>Segment Reporting, Disclosure of Entity's Reportable Segments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venues</t>
        </is>
      </c>
      <c r="B5" s="5" t="n">
        <v>709.3</v>
      </c>
      <c r="C5" s="5" t="n">
        <v>888.4</v>
      </c>
    </row>
    <row r="6">
      <c r="A6" s="4" t="inlineStr">
        <is>
          <t>Cost of sales</t>
        </is>
      </c>
      <c r="B6" s="7" t="n">
        <v>549.7</v>
      </c>
      <c r="C6" s="7" t="n">
        <v>672.5</v>
      </c>
    </row>
    <row r="7">
      <c r="A7" s="4" t="inlineStr">
        <is>
          <t>Depreciation and amortization</t>
        </is>
      </c>
      <c r="B7" s="6" t="n">
        <v>94</v>
      </c>
      <c r="C7" s="7" t="n">
        <v>72.8</v>
      </c>
    </row>
    <row r="8">
      <c r="A8" s="4" t="inlineStr">
        <is>
          <t>Selling, general and administrative</t>
        </is>
      </c>
      <c r="B8" s="7" t="n">
        <v>79.59999999999999</v>
      </c>
      <c r="C8" s="7" t="n">
        <v>86.7</v>
      </c>
    </row>
    <row r="9">
      <c r="A9" s="4" t="inlineStr">
        <is>
          <t>Segment operating income</t>
        </is>
      </c>
      <c r="B9" s="7" t="n">
        <v>-15.5</v>
      </c>
      <c r="C9" s="7" t="n">
        <v>56.9</v>
      </c>
    </row>
    <row r="10">
      <c r="A10" s="4" t="inlineStr">
        <is>
          <t>Unallocated corporate expenses</t>
        </is>
      </c>
      <c r="B10" s="7" t="n">
        <v>-45.3</v>
      </c>
      <c r="C10" s="7" t="n">
        <v>-49.1</v>
      </c>
    </row>
    <row r="11">
      <c r="A11" s="4" t="inlineStr">
        <is>
          <t>Interest income</t>
        </is>
      </c>
      <c r="B11" s="7" t="n">
        <v>2.5</v>
      </c>
      <c r="C11" s="7" t="n">
        <v>1.8</v>
      </c>
    </row>
    <row r="12">
      <c r="A12" s="4" t="inlineStr">
        <is>
          <t>Interest expense</t>
        </is>
      </c>
      <c r="B12" s="7" t="n">
        <v>-39.4</v>
      </c>
      <c r="C12" s="7" t="n">
        <v>-36.5</v>
      </c>
    </row>
    <row r="13">
      <c r="A13" s="4" t="inlineStr">
        <is>
          <t>Net (loss) income before income tax</t>
        </is>
      </c>
      <c r="B13" s="7" t="n">
        <v>-52.4</v>
      </c>
      <c r="C13" s="7" t="n">
        <v>22.2</v>
      </c>
    </row>
    <row r="14">
      <c r="A14" s="4" t="inlineStr">
        <is>
          <t>Eliminations</t>
        </is>
      </c>
      <c r="B14" s="4" t="inlineStr">
        <is>
          <t xml:space="preserve"> </t>
        </is>
      </c>
      <c r="C14" s="4" t="inlineStr">
        <is>
          <t xml:space="preserve"> </t>
        </is>
      </c>
    </row>
    <row r="15">
      <c r="A15" s="3" t="inlineStr">
        <is>
          <t>Segment Reporting, Disclosure of Entity's Reportable Segments [Abstract]</t>
        </is>
      </c>
      <c r="B15" s="4" t="inlineStr">
        <is>
          <t xml:space="preserve"> </t>
        </is>
      </c>
      <c r="C15" s="4" t="inlineStr">
        <is>
          <t xml:space="preserve"> </t>
        </is>
      </c>
    </row>
    <row r="16">
      <c r="A16" s="4" t="inlineStr">
        <is>
          <t>Revenues</t>
        </is>
      </c>
      <c r="B16" s="7" t="n">
        <v>2.1</v>
      </c>
      <c r="C16" s="7" t="n">
        <v>2.2</v>
      </c>
    </row>
    <row r="17">
      <c r="A17" s="4" t="inlineStr">
        <is>
          <t>Cost of sales</t>
        </is>
      </c>
      <c r="B17" s="7" t="n">
        <v>2.1</v>
      </c>
      <c r="C17" s="7" t="n">
        <v>2.2</v>
      </c>
    </row>
    <row r="18">
      <c r="A18" s="4" t="inlineStr">
        <is>
          <t>Total</t>
        </is>
      </c>
      <c r="B18" s="4" t="inlineStr">
        <is>
          <t xml:space="preserve"> </t>
        </is>
      </c>
      <c r="C18" s="4" t="inlineStr">
        <is>
          <t xml:space="preserve"> </t>
        </is>
      </c>
    </row>
    <row r="19">
      <c r="A19" s="3" t="inlineStr">
        <is>
          <t>Segment Reporting, Disclosure of Entity's Reportable Segments [Abstract]</t>
        </is>
      </c>
      <c r="B19" s="4" t="inlineStr">
        <is>
          <t xml:space="preserve"> </t>
        </is>
      </c>
      <c r="C19" s="4" t="inlineStr">
        <is>
          <t xml:space="preserve"> </t>
        </is>
      </c>
    </row>
    <row r="20">
      <c r="A20" s="4" t="inlineStr">
        <is>
          <t>Segment operating income</t>
        </is>
      </c>
      <c r="B20" s="7" t="n">
        <v>29.8</v>
      </c>
      <c r="C20" s="6" t="n">
        <v>106</v>
      </c>
    </row>
    <row r="21">
      <c r="A21" s="4" t="inlineStr">
        <is>
          <t>Rocky Mountains | Operating Segments</t>
        </is>
      </c>
      <c r="B21" s="4" t="inlineStr">
        <is>
          <t xml:space="preserve"> </t>
        </is>
      </c>
      <c r="C21" s="4" t="inlineStr">
        <is>
          <t xml:space="preserve"> </t>
        </is>
      </c>
    </row>
    <row r="22">
      <c r="A22" s="3" t="inlineStr">
        <is>
          <t>Segment Reporting, Disclosure of Entity's Reportable Segments [Abstract]</t>
        </is>
      </c>
      <c r="B22" s="4" t="inlineStr">
        <is>
          <t xml:space="preserve"> </t>
        </is>
      </c>
      <c r="C22" s="4" t="inlineStr">
        <is>
          <t xml:space="preserve"> </t>
        </is>
      </c>
    </row>
    <row r="23">
      <c r="A23" s="4" t="inlineStr">
        <is>
          <t>Revenues</t>
        </is>
      </c>
      <c r="B23" s="7" t="n">
        <v>229.1</v>
      </c>
      <c r="C23" s="7" t="n">
        <v>271.5</v>
      </c>
    </row>
    <row r="24">
      <c r="A24" s="4" t="inlineStr">
        <is>
          <t>Cost of sales</t>
        </is>
      </c>
      <c r="B24" s="7" t="n">
        <v>164.6</v>
      </c>
      <c r="C24" s="7" t="n">
        <v>187.5</v>
      </c>
    </row>
    <row r="25">
      <c r="A25" s="4" t="inlineStr">
        <is>
          <t>Depreciation and amortization</t>
        </is>
      </c>
      <c r="B25" s="7" t="n">
        <v>27.3</v>
      </c>
      <c r="C25" s="7" t="n">
        <v>22.4</v>
      </c>
    </row>
    <row r="26">
      <c r="A26" s="4" t="inlineStr">
        <is>
          <t>Selling, general and administrative</t>
        </is>
      </c>
      <c r="B26" s="7" t="n">
        <v>7.7</v>
      </c>
      <c r="C26" s="7" t="n">
        <v>7.5</v>
      </c>
    </row>
    <row r="27">
      <c r="A27" s="4" t="inlineStr">
        <is>
          <t>Other segment items</t>
        </is>
      </c>
      <c r="B27" s="7" t="n">
        <v>5.9</v>
      </c>
      <c r="C27" s="6" t="n">
        <v>8</v>
      </c>
    </row>
    <row r="28">
      <c r="A28" s="4" t="inlineStr">
        <is>
          <t>Segment operating income</t>
        </is>
      </c>
      <c r="B28" s="7" t="n">
        <v>23.6</v>
      </c>
      <c r="C28" s="7" t="n">
        <v>46.1</v>
      </c>
    </row>
    <row r="29">
      <c r="A29" s="4" t="inlineStr">
        <is>
          <t>Southwest | Operating Segments</t>
        </is>
      </c>
      <c r="B29" s="4" t="inlineStr">
        <is>
          <t xml:space="preserve"> </t>
        </is>
      </c>
      <c r="C29" s="4" t="inlineStr">
        <is>
          <t xml:space="preserve"> </t>
        </is>
      </c>
    </row>
    <row r="30">
      <c r="A30" s="3" t="inlineStr">
        <is>
          <t>Segment Reporting, Disclosure of Entity's Reportable Segments [Abstract]</t>
        </is>
      </c>
      <c r="B30" s="4" t="inlineStr">
        <is>
          <t xml:space="preserve"> </t>
        </is>
      </c>
      <c r="C30" s="4" t="inlineStr">
        <is>
          <t xml:space="preserve"> </t>
        </is>
      </c>
    </row>
    <row r="31">
      <c r="A31" s="4" t="inlineStr">
        <is>
          <t>Revenues</t>
        </is>
      </c>
      <c r="B31" s="7" t="n">
        <v>270.7</v>
      </c>
      <c r="C31" s="7" t="n">
        <v>306.8</v>
      </c>
    </row>
    <row r="32">
      <c r="A32" s="4" t="inlineStr">
        <is>
          <t>Cost of sales</t>
        </is>
      </c>
      <c r="B32" s="7" t="n">
        <v>218.4</v>
      </c>
      <c r="C32" s="7" t="n">
        <v>243.6</v>
      </c>
    </row>
    <row r="33">
      <c r="A33" s="4" t="inlineStr">
        <is>
          <t>Depreciation and amortization</t>
        </is>
      </c>
      <c r="B33" s="7" t="n">
        <v>30.8</v>
      </c>
      <c r="C33" s="7" t="n">
        <v>25.7</v>
      </c>
    </row>
    <row r="34">
      <c r="A34" s="4" t="inlineStr">
        <is>
          <t>Selling, general and administrative</t>
        </is>
      </c>
      <c r="B34" s="7" t="n">
        <v>12.7</v>
      </c>
      <c r="C34" s="7" t="n">
        <v>12.6</v>
      </c>
    </row>
    <row r="35">
      <c r="A35" s="4" t="inlineStr">
        <is>
          <t>Other segment items</t>
        </is>
      </c>
      <c r="B35" s="7" t="n">
        <v>4.8</v>
      </c>
      <c r="C35" s="7" t="n">
        <v>5.1</v>
      </c>
    </row>
    <row r="36">
      <c r="A36" s="4" t="inlineStr">
        <is>
          <t>Segment operating income</t>
        </is>
      </c>
      <c r="B36" s="6" t="n">
        <v>4</v>
      </c>
      <c r="C36" s="7" t="n">
        <v>19.8</v>
      </c>
    </row>
    <row r="37">
      <c r="A37" s="4" t="inlineStr">
        <is>
          <t>Northeast /Mid-Con | Operating Segments</t>
        </is>
      </c>
      <c r="B37" s="4" t="inlineStr">
        <is>
          <t xml:space="preserve"> </t>
        </is>
      </c>
      <c r="C37" s="4" t="inlineStr">
        <is>
          <t xml:space="preserve"> </t>
        </is>
      </c>
    </row>
    <row r="38">
      <c r="A38" s="3" t="inlineStr">
        <is>
          <t>Segment Reporting, Disclosure of Entity's Reportable Segments [Abstract]</t>
        </is>
      </c>
      <c r="B38" s="4" t="inlineStr">
        <is>
          <t xml:space="preserve"> </t>
        </is>
      </c>
      <c r="C38" s="4" t="inlineStr">
        <is>
          <t xml:space="preserve"> </t>
        </is>
      </c>
    </row>
    <row r="39">
      <c r="A39" s="4" t="inlineStr">
        <is>
          <t>Revenues</t>
        </is>
      </c>
      <c r="B39" s="7" t="n">
        <v>211.6</v>
      </c>
      <c r="C39" s="7" t="n">
        <v>312.3</v>
      </c>
    </row>
    <row r="40">
      <c r="A40" s="4" t="inlineStr">
        <is>
          <t>Cost of sales</t>
        </is>
      </c>
      <c r="B40" s="7" t="n">
        <v>164.9</v>
      </c>
      <c r="C40" s="7" t="n">
        <v>236.5</v>
      </c>
    </row>
    <row r="41">
      <c r="A41" s="4" t="inlineStr">
        <is>
          <t>Depreciation and amortization</t>
        </is>
      </c>
      <c r="B41" s="7" t="n">
        <v>34.1</v>
      </c>
      <c r="C41" s="7" t="n">
        <v>22.9</v>
      </c>
    </row>
    <row r="42">
      <c r="A42" s="4" t="inlineStr">
        <is>
          <t>Selling, general and administrative</t>
        </is>
      </c>
      <c r="B42" s="7" t="n">
        <v>6.6</v>
      </c>
      <c r="C42" s="7" t="n">
        <v>6.8</v>
      </c>
    </row>
    <row r="43">
      <c r="A43" s="4" t="inlineStr">
        <is>
          <t>Other segment items</t>
        </is>
      </c>
      <c r="B43" s="7" t="n">
        <v>3.8</v>
      </c>
      <c r="C43" s="6" t="n">
        <v>6</v>
      </c>
    </row>
    <row r="44">
      <c r="A44" s="4" t="inlineStr">
        <is>
          <t>Segment operating income</t>
        </is>
      </c>
      <c r="B44" s="5" t="n">
        <v>2.2</v>
      </c>
      <c r="C44" s="5" t="n">
        <v>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s by Service Offering by Reportable Segment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709.3</v>
      </c>
      <c r="C4" s="5" t="n">
        <v>-888.4</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2.1</v>
      </c>
      <c r="C7" s="7" t="n">
        <v>-2.2</v>
      </c>
    </row>
    <row r="8">
      <c r="A8" s="4" t="inlineStr">
        <is>
          <t>Rocky Mountains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7" t="n">
        <v>-229.1</v>
      </c>
      <c r="C10" s="7" t="n">
        <v>-271.5</v>
      </c>
    </row>
    <row r="11">
      <c r="A11" s="4" t="inlineStr">
        <is>
          <t>Southwes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270.7</v>
      </c>
      <c r="C13" s="7" t="n">
        <v>-306.8</v>
      </c>
    </row>
    <row r="14">
      <c r="A14" s="4" t="inlineStr">
        <is>
          <t>Northeast /Mid-Con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7" t="n">
        <v>-211.6</v>
      </c>
      <c r="C16" s="7" t="n">
        <v>-312.3</v>
      </c>
    </row>
    <row r="17">
      <c r="A17" s="4" t="inlineStr">
        <is>
          <t>Drill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156.1</v>
      </c>
      <c r="C19" s="7" t="n">
        <v>-220.2</v>
      </c>
    </row>
    <row r="20">
      <c r="A20" s="4" t="inlineStr">
        <is>
          <t>Drilling | Elimin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7" t="n">
        <v>-2.1</v>
      </c>
      <c r="C22" s="7" t="n">
        <v>-2.2</v>
      </c>
    </row>
    <row r="23">
      <c r="A23" s="4" t="inlineStr">
        <is>
          <t>Drilling | Rocky Mountain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24.6</v>
      </c>
      <c r="C25" s="7" t="n">
        <v>-31.1</v>
      </c>
    </row>
    <row r="26">
      <c r="A26" s="4" t="inlineStr">
        <is>
          <t>Drilling | Southwest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76.3</v>
      </c>
      <c r="C28" s="6" t="n">
        <v>-102</v>
      </c>
    </row>
    <row r="29">
      <c r="A29" s="4" t="inlineStr">
        <is>
          <t>Drilling | Northeast /Mid-Con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57.3</v>
      </c>
      <c r="C31" s="7" t="n">
        <v>-89.3</v>
      </c>
    </row>
    <row r="32">
      <c r="A32" s="4" t="inlineStr">
        <is>
          <t>Comple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372.7</v>
      </c>
      <c r="C34" s="7" t="n">
        <v>-468.5</v>
      </c>
    </row>
    <row r="35">
      <c r="A35" s="4" t="inlineStr">
        <is>
          <t>Completion | Rocky Mountains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123.8</v>
      </c>
      <c r="C37" s="7" t="n">
        <v>-149.9</v>
      </c>
    </row>
    <row r="38">
      <c r="A38" s="4" t="inlineStr">
        <is>
          <t>Completion | Southwest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7" t="n">
        <v>-125.6</v>
      </c>
      <c r="C40" s="7" t="n">
        <v>-138.9</v>
      </c>
    </row>
    <row r="41">
      <c r="A41" s="4" t="inlineStr">
        <is>
          <t>Completion | Northeast /Mid-Con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7" t="n">
        <v>-123.3</v>
      </c>
      <c r="C43" s="7" t="n">
        <v>-179.7</v>
      </c>
    </row>
    <row r="44">
      <c r="A44" s="4" t="inlineStr">
        <is>
          <t>Produc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7" t="n">
        <v>-110.7</v>
      </c>
      <c r="C46" s="7" t="n">
        <v>-117.8</v>
      </c>
    </row>
    <row r="47">
      <c r="A47" s="4" t="inlineStr">
        <is>
          <t>Production | Rocky Mountains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7" t="n">
        <v>-58.2</v>
      </c>
      <c r="C49" s="7" t="n">
        <v>-65.2</v>
      </c>
    </row>
    <row r="50">
      <c r="A50" s="4" t="inlineStr">
        <is>
          <t>Production | Southwest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7" t="n">
        <v>-37.9</v>
      </c>
      <c r="C52" s="6" t="n">
        <v>-34</v>
      </c>
    </row>
    <row r="53">
      <c r="A53" s="4" t="inlineStr">
        <is>
          <t>Production | Northeast /Mid-Con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7" t="n">
        <v>-14.6</v>
      </c>
      <c r="C55" s="7" t="n">
        <v>-18.6</v>
      </c>
    </row>
    <row r="56">
      <c r="A56" s="4" t="inlineStr">
        <is>
          <t>Intervention</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7" t="n">
        <v>-69.8</v>
      </c>
      <c r="C58" s="7" t="n">
        <v>-81.90000000000001</v>
      </c>
    </row>
    <row r="59">
      <c r="A59" s="4" t="inlineStr">
        <is>
          <t>Intervention | Rocky Mountains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7" t="n">
        <v>-22.5</v>
      </c>
      <c r="C61" s="7" t="n">
        <v>-25.3</v>
      </c>
    </row>
    <row r="62">
      <c r="A62" s="4" t="inlineStr">
        <is>
          <t>Intervention | Southwest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7" t="n">
        <v>-30.9</v>
      </c>
      <c r="C64" s="7" t="n">
        <v>-31.9</v>
      </c>
    </row>
    <row r="65">
      <c r="A65" s="4" t="inlineStr">
        <is>
          <t>Intervention | Northeast /Mid-Con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16.4</v>
      </c>
      <c r="C67" s="5" t="n">
        <v>-2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9" t="n">
        <v>-53</v>
      </c>
      <c r="C4" s="5" t="n">
        <v>19.2</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6" t="n">
        <v>94</v>
      </c>
      <c r="C6" s="7" t="n">
        <v>72.8</v>
      </c>
    </row>
    <row r="7">
      <c r="A7" s="4" t="inlineStr">
        <is>
          <t>Impairment and other charges</t>
        </is>
      </c>
      <c r="B7" s="7" t="n">
        <v>0.1</v>
      </c>
      <c r="C7" s="6" t="n">
        <v>0</v>
      </c>
    </row>
    <row r="8">
      <c r="A8" s="4" t="inlineStr">
        <is>
          <t>Non-cash compensation</t>
        </is>
      </c>
      <c r="B8" s="7" t="n">
        <v>3.9</v>
      </c>
      <c r="C8" s="6" t="n">
        <v>3</v>
      </c>
    </row>
    <row r="9">
      <c r="A9" s="4" t="inlineStr">
        <is>
          <t>Amortization of deferred financing fees</t>
        </is>
      </c>
      <c r="B9" s="7" t="n">
        <v>2.6</v>
      </c>
      <c r="C9" s="7" t="n">
        <v>1.8</v>
      </c>
    </row>
    <row r="10">
      <c r="A10" s="4" t="inlineStr">
        <is>
          <t>Provision for inventory reserve</t>
        </is>
      </c>
      <c r="B10" s="7" t="n">
        <v>0.9</v>
      </c>
      <c r="C10" s="7" t="n">
        <v>0.5</v>
      </c>
    </row>
    <row r="11">
      <c r="A11" s="4" t="inlineStr">
        <is>
          <t>Gain on disposal of property, equipment and other</t>
        </is>
      </c>
      <c r="B11" s="7" t="n">
        <v>-11.9</v>
      </c>
      <c r="C11" s="6" t="n">
        <v>-10</v>
      </c>
    </row>
    <row r="12">
      <c r="A12" s="4" t="inlineStr">
        <is>
          <t>Bargain purchase gain</t>
        </is>
      </c>
      <c r="B12" s="6" t="n">
        <v>0</v>
      </c>
      <c r="C12" s="7" t="n">
        <v>-1.9</v>
      </c>
    </row>
    <row r="13">
      <c r="A13" s="4" t="inlineStr">
        <is>
          <t>Other</t>
        </is>
      </c>
      <c r="B13" s="7" t="n">
        <v>-0.7</v>
      </c>
      <c r="C13" s="7" t="n">
        <v>-1.2</v>
      </c>
    </row>
    <row r="14">
      <c r="A14" s="3" t="inlineStr">
        <is>
          <t>Changes in operating assets and liabilities:</t>
        </is>
      </c>
      <c r="B14" s="4" t="inlineStr">
        <is>
          <t xml:space="preserve"> </t>
        </is>
      </c>
      <c r="C14" s="4" t="inlineStr">
        <is>
          <t xml:space="preserve"> </t>
        </is>
      </c>
    </row>
    <row r="15">
      <c r="A15" s="4" t="inlineStr">
        <is>
          <t>Accounts receivable</t>
        </is>
      </c>
      <c r="B15" s="7" t="n">
        <v>30.6</v>
      </c>
      <c r="C15" s="6" t="n">
        <v>44</v>
      </c>
    </row>
    <row r="16">
      <c r="A16" s="4" t="inlineStr">
        <is>
          <t>Inventories</t>
        </is>
      </c>
      <c r="B16" s="7" t="n">
        <v>1.4</v>
      </c>
      <c r="C16" s="6" t="n">
        <v>-9</v>
      </c>
    </row>
    <row r="17">
      <c r="A17" s="4" t="inlineStr">
        <is>
          <t>Prepaid expenses and other current and non-current assets</t>
        </is>
      </c>
      <c r="B17" s="6" t="n">
        <v>14</v>
      </c>
      <c r="C17" s="7" t="n">
        <v>18.7</v>
      </c>
    </row>
    <row r="18">
      <c r="A18" s="4" t="inlineStr">
        <is>
          <t>Accounts payable</t>
        </is>
      </c>
      <c r="B18" s="7" t="n">
        <v>-16.6</v>
      </c>
      <c r="C18" s="7" t="n">
        <v>-4.2</v>
      </c>
    </row>
    <row r="19">
      <c r="A19" s="4" t="inlineStr">
        <is>
          <t>Other current and non-current liabilities</t>
        </is>
      </c>
      <c r="B19" s="7" t="n">
        <v>-11.1</v>
      </c>
      <c r="C19" s="7" t="n">
        <v>-18.1</v>
      </c>
    </row>
    <row r="20">
      <c r="A20" s="4" t="inlineStr">
        <is>
          <t>Net cash flows provided by operating activities</t>
        </is>
      </c>
      <c r="B20" s="7" t="n">
        <v>54.2</v>
      </c>
      <c r="C20" s="7" t="n">
        <v>115.6</v>
      </c>
    </row>
    <row r="21">
      <c r="A21" s="3" t="inlineStr">
        <is>
          <t>Cash flows from investing activities:</t>
        </is>
      </c>
      <c r="B21" s="4" t="inlineStr">
        <is>
          <t xml:space="preserve"> </t>
        </is>
      </c>
      <c r="C21" s="4" t="inlineStr">
        <is>
          <t xml:space="preserve"> </t>
        </is>
      </c>
    </row>
    <row r="22">
      <c r="A22" s="4" t="inlineStr">
        <is>
          <t>Purchases of property and equipment</t>
        </is>
      </c>
      <c r="B22" s="7" t="n">
        <v>-65.09999999999999</v>
      </c>
      <c r="C22" s="7" t="n">
        <v>-57.1</v>
      </c>
    </row>
    <row r="23">
      <c r="A23" s="4" t="inlineStr">
        <is>
          <t>Proceeds from sale of property and equipment</t>
        </is>
      </c>
      <c r="B23" s="6" t="n">
        <v>14</v>
      </c>
      <c r="C23" s="7" t="n">
        <v>16.3</v>
      </c>
    </row>
    <row r="24">
      <c r="A24" s="4" t="inlineStr">
        <is>
          <t>Cash from acquisition</t>
        </is>
      </c>
      <c r="B24" s="6" t="n">
        <v>0</v>
      </c>
      <c r="C24" s="7" t="n">
        <v>1.1</v>
      </c>
    </row>
    <row r="25">
      <c r="A25" s="4" t="inlineStr">
        <is>
          <t>Net cash flows used in investing activities</t>
        </is>
      </c>
      <c r="B25" s="7" t="n">
        <v>-51.1</v>
      </c>
      <c r="C25" s="7" t="n">
        <v>-39.7</v>
      </c>
    </row>
    <row r="26">
      <c r="A26" s="3" t="inlineStr">
        <is>
          <t>Cash flows from financing activities:</t>
        </is>
      </c>
      <c r="B26" s="4" t="inlineStr">
        <is>
          <t xml:space="preserve"> </t>
        </is>
      </c>
      <c r="C26" s="4" t="inlineStr">
        <is>
          <t xml:space="preserve"> </t>
        </is>
      </c>
    </row>
    <row r="27">
      <c r="A27" s="4" t="inlineStr">
        <is>
          <t>Proceeds from stock issuance, net of costs</t>
        </is>
      </c>
      <c r="B27" s="7" t="n">
        <v>-0.4</v>
      </c>
      <c r="C27" s="7" t="n">
        <v>-0.4</v>
      </c>
    </row>
    <row r="28">
      <c r="A28" s="4" t="inlineStr">
        <is>
          <t>Payments on finance lease obligations</t>
        </is>
      </c>
      <c r="B28" s="7" t="n">
        <v>-21.6</v>
      </c>
      <c r="C28" s="7" t="n">
        <v>-14.6</v>
      </c>
    </row>
    <row r="29">
      <c r="A29" s="4" t="inlineStr">
        <is>
          <t>Payments of debt issuance costs</t>
        </is>
      </c>
      <c r="B29" s="7" t="n">
        <v>-0.9</v>
      </c>
      <c r="C29" s="7" t="n">
        <v>-0.5</v>
      </c>
    </row>
    <row r="30">
      <c r="A30" s="4" t="inlineStr">
        <is>
          <t>Proceeds from note payable</t>
        </is>
      </c>
      <c r="B30" s="7" t="n">
        <v>5.4</v>
      </c>
      <c r="C30" s="6" t="n">
        <v>0</v>
      </c>
    </row>
    <row r="31">
      <c r="A31" s="4" t="inlineStr">
        <is>
          <t>Change in financed payables</t>
        </is>
      </c>
      <c r="B31" s="7" t="n">
        <v>-6.1</v>
      </c>
      <c r="C31" s="7" t="n">
        <v>-4.6</v>
      </c>
    </row>
    <row r="32">
      <c r="A32" s="4" t="inlineStr">
        <is>
          <t>Other</t>
        </is>
      </c>
      <c r="B32" s="7" t="n">
        <v>-0.4</v>
      </c>
      <c r="C32" s="7" t="n">
        <v>-0.7</v>
      </c>
    </row>
    <row r="33">
      <c r="A33" s="4" t="inlineStr">
        <is>
          <t>Net cash flows used in financing activities</t>
        </is>
      </c>
      <c r="B33" s="6" t="n">
        <v>-24</v>
      </c>
      <c r="C33" s="7" t="n">
        <v>-20.8</v>
      </c>
    </row>
    <row r="34">
      <c r="A34" s="4" t="inlineStr">
        <is>
          <t>Net change in cash and cash equivalents</t>
        </is>
      </c>
      <c r="B34" s="7" t="n">
        <v>-20.9</v>
      </c>
      <c r="C34" s="7" t="n">
        <v>55.1</v>
      </c>
    </row>
    <row r="35">
      <c r="A35" s="4" t="inlineStr">
        <is>
          <t>Cash and cash equivalents, beginning of period</t>
        </is>
      </c>
      <c r="B35" s="7" t="n">
        <v>112.5</v>
      </c>
      <c r="C35" s="7" t="n">
        <v>57.4</v>
      </c>
    </row>
    <row r="36">
      <c r="A36" s="4" t="inlineStr">
        <is>
          <t>Cash and cash equivalents, end of period</t>
        </is>
      </c>
      <c r="B36" s="7" t="n">
        <v>91.59999999999999</v>
      </c>
      <c r="C36" s="7" t="n">
        <v>112.5</v>
      </c>
    </row>
    <row r="37">
      <c r="A37" s="3" t="inlineStr">
        <is>
          <t>Cash paid during period for:</t>
        </is>
      </c>
      <c r="B37" s="4" t="inlineStr">
        <is>
          <t xml:space="preserve"> </t>
        </is>
      </c>
      <c r="C37" s="4" t="inlineStr">
        <is>
          <t xml:space="preserve"> </t>
        </is>
      </c>
    </row>
    <row r="38">
      <c r="A38" s="4" t="inlineStr">
        <is>
          <t>Income taxes paid, net of refunds</t>
        </is>
      </c>
      <c r="B38" s="7" t="n">
        <v>3.3</v>
      </c>
      <c r="C38" s="7" t="n">
        <v>0.6</v>
      </c>
    </row>
    <row r="39">
      <c r="A39" s="4" t="inlineStr">
        <is>
          <t>Interest</t>
        </is>
      </c>
      <c r="B39" s="7" t="n">
        <v>37.1</v>
      </c>
      <c r="C39" s="6" t="n">
        <v>35</v>
      </c>
    </row>
    <row r="40">
      <c r="A40" s="3" t="inlineStr">
        <is>
          <t>Supplemental schedule of non-cash activities:</t>
        </is>
      </c>
      <c r="B40" s="4" t="inlineStr">
        <is>
          <t xml:space="preserve"> </t>
        </is>
      </c>
      <c r="C40" s="4" t="inlineStr">
        <is>
          <t xml:space="preserve"> </t>
        </is>
      </c>
    </row>
    <row r="41">
      <c r="A41" s="4" t="inlineStr">
        <is>
          <t>Accrued capital expenditures</t>
        </is>
      </c>
      <c r="B41" s="7" t="n">
        <v>12.7</v>
      </c>
      <c r="C41" s="7" t="n">
        <v>4.8</v>
      </c>
    </row>
    <row r="42">
      <c r="A42" s="4" t="inlineStr">
        <is>
          <t>Acquisition of Greene's Energy Group, LLC</t>
        </is>
      </c>
      <c r="B42" s="6" t="n">
        <v>0</v>
      </c>
      <c r="C42" s="7" t="n">
        <v>-32.9</v>
      </c>
    </row>
    <row r="43">
      <c r="A43" s="4" t="inlineStr">
        <is>
          <t>Issuance of KLX stock for Acquisition of Greene's Energy Group, LLC</t>
        </is>
      </c>
      <c r="B43" s="6" t="n">
        <v>0</v>
      </c>
      <c r="C43" s="6" t="n">
        <v>34</v>
      </c>
    </row>
    <row r="44">
      <c r="A44" s="4" t="inlineStr">
        <is>
          <t>Debt-for-equity exchanges</t>
        </is>
      </c>
      <c r="B44" s="9" t="n">
        <v>1</v>
      </c>
      <c r="C44"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Reportable Segment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5" t="n">
        <v>456.3</v>
      </c>
      <c r="C3" s="5" t="n">
        <v>539.8</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364.7</v>
      </c>
      <c r="C6" s="7" t="n">
        <v>427.3</v>
      </c>
    </row>
    <row r="7">
      <c r="A7" s="4" t="inlineStr">
        <is>
          <t>Unallocated corporate asse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91.59999999999999</v>
      </c>
      <c r="C9" s="7" t="n">
        <v>112.5</v>
      </c>
    </row>
    <row r="10">
      <c r="A10" s="4" t="inlineStr">
        <is>
          <t>Rocky Mountain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14</v>
      </c>
      <c r="C12" s="7" t="n">
        <v>135.8</v>
      </c>
    </row>
    <row r="13">
      <c r="A13" s="4" t="inlineStr">
        <is>
          <t>Southwest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7" t="n">
        <v>152.3</v>
      </c>
      <c r="C15" s="7" t="n">
        <v>174.3</v>
      </c>
    </row>
    <row r="16">
      <c r="A16" s="4" t="inlineStr">
        <is>
          <t>Northeast /Mid-Con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98.40000000000001</v>
      </c>
      <c r="C18" s="5" t="n">
        <v>1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apital Expenditures by Reportable Segment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 expenditures</t>
        </is>
      </c>
      <c r="B4" s="5" t="n">
        <v>65.09999999999999</v>
      </c>
      <c r="C4" s="5" t="n">
        <v>57.1</v>
      </c>
    </row>
    <row r="5">
      <c r="A5" s="4" t="inlineStr">
        <is>
          <t>Unallocated corporate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expenditures</t>
        </is>
      </c>
      <c r="B7" s="7" t="n">
        <v>0.4</v>
      </c>
      <c r="C7" s="7" t="n">
        <v>0.9</v>
      </c>
    </row>
    <row r="8">
      <c r="A8" s="4" t="inlineStr">
        <is>
          <t>Rocky Mountains | Operating Seg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 expenditures</t>
        </is>
      </c>
      <c r="B10" s="7" t="n">
        <v>14.5</v>
      </c>
      <c r="C10" s="7" t="n">
        <v>14.1</v>
      </c>
    </row>
    <row r="11">
      <c r="A11" s="4" t="inlineStr">
        <is>
          <t>Southwest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 expenditures</t>
        </is>
      </c>
      <c r="B13" s="7" t="n">
        <v>24.1</v>
      </c>
      <c r="C13" s="7" t="n">
        <v>16.4</v>
      </c>
    </row>
    <row r="14">
      <c r="A14" s="4" t="inlineStr">
        <is>
          <t>Northeast /Mid-Con | Operating Seg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pital expenditures</t>
        </is>
      </c>
      <c r="B16" s="5" t="n">
        <v>26.1</v>
      </c>
      <c r="C16" s="5" t="n">
        <v>2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 Narrative (Details) - shares shares in Million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determination of diluted earnings per common share (in shares)</t>
        </is>
      </c>
      <c r="B5" s="7" t="n">
        <v>0.4</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 Computations of Basic and Diluted Earnings Per Share (Details) - USD ($) $ / shares in Units, shares in Million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income</t>
        </is>
      </c>
      <c r="B4" s="9" t="n">
        <v>-53</v>
      </c>
      <c r="C4" s="5" t="n">
        <v>19.2</v>
      </c>
    </row>
    <row r="5">
      <c r="A5" s="4" t="inlineStr">
        <is>
          <t>Basic weighted average common shares (in shares)</t>
        </is>
      </c>
      <c r="B5" s="7" t="n">
        <v>16.2</v>
      </c>
      <c r="C5" s="7" t="n">
        <v>15.6</v>
      </c>
    </row>
    <row r="6">
      <c r="A6" s="4" t="inlineStr">
        <is>
          <t>Effect of dilutive securities - dilutive securities (in shares)</t>
        </is>
      </c>
      <c r="B6" s="4" t="inlineStr">
        <is>
          <t xml:space="preserve"> </t>
        </is>
      </c>
      <c r="C6" s="7" t="n">
        <v>0.1</v>
      </c>
    </row>
    <row r="7">
      <c r="A7" s="4" t="inlineStr">
        <is>
          <t>Diluted weighted average common shares (in shares)</t>
        </is>
      </c>
      <c r="B7" s="7" t="n">
        <v>16.2</v>
      </c>
      <c r="C7" s="7" t="n">
        <v>15.7</v>
      </c>
    </row>
    <row r="8">
      <c r="A8" s="4" t="inlineStr">
        <is>
          <t>Basic net income (loss) per common share (in dollars per share)</t>
        </is>
      </c>
      <c r="B8" s="8" t="n">
        <v>-3.27</v>
      </c>
      <c r="C8" s="8" t="n">
        <v>1.23</v>
      </c>
    </row>
    <row r="9">
      <c r="A9" s="4" t="inlineStr">
        <is>
          <t>Diluted net income (loss) per common share (in dollars per share)</t>
        </is>
      </c>
      <c r="B9" s="8" t="n">
        <v>-3.27</v>
      </c>
      <c r="C9" s="8" t="n">
        <v>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Mar. 11, 2025</t>
        </is>
      </c>
      <c r="C1" s="2" t="inlineStr">
        <is>
          <t>Mar. 07,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ng term debt outstanding</t>
        </is>
      </c>
      <c r="B3" s="4" t="inlineStr">
        <is>
          <t xml:space="preserve"> </t>
        </is>
      </c>
      <c r="C3" s="4" t="inlineStr">
        <is>
          <t xml:space="preserve"> </t>
        </is>
      </c>
      <c r="D3" s="5" t="n">
        <v>285.1</v>
      </c>
      <c r="E3" s="5" t="n">
        <v>284.3</v>
      </c>
    </row>
    <row r="4">
      <c r="A4" s="4" t="inlineStr">
        <is>
          <t>2030 Senior Notes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inciple amount</t>
        </is>
      </c>
      <c r="B6" s="4" t="inlineStr">
        <is>
          <t xml:space="preserve"> </t>
        </is>
      </c>
      <c r="C6" s="5" t="n">
        <v>232.2</v>
      </c>
      <c r="D6" s="4" t="inlineStr">
        <is>
          <t xml:space="preserve"> </t>
        </is>
      </c>
      <c r="E6" s="4" t="inlineStr">
        <is>
          <t xml:space="preserve"> </t>
        </is>
      </c>
    </row>
    <row r="7">
      <c r="A7" s="4" t="inlineStr">
        <is>
          <t>Class of warrants (in shares)</t>
        </is>
      </c>
      <c r="B7" s="4" t="inlineStr">
        <is>
          <t xml:space="preserve"> </t>
        </is>
      </c>
      <c r="C7" s="6" t="n">
        <v>2373187</v>
      </c>
      <c r="D7" s="4" t="inlineStr">
        <is>
          <t xml:space="preserve"> </t>
        </is>
      </c>
      <c r="E7" s="4" t="inlineStr">
        <is>
          <t xml:space="preserve"> </t>
        </is>
      </c>
    </row>
    <row r="8">
      <c r="A8" s="4" t="inlineStr">
        <is>
          <t>Share price (in dollars per share)</t>
        </is>
      </c>
      <c r="B8" s="4" t="inlineStr">
        <is>
          <t xml:space="preserve"> </t>
        </is>
      </c>
      <c r="C8" s="8" t="n">
        <v>0.01</v>
      </c>
      <c r="D8" s="4" t="inlineStr">
        <is>
          <t xml:space="preserve"> </t>
        </is>
      </c>
      <c r="E8" s="4" t="inlineStr">
        <is>
          <t xml:space="preserve"> </t>
        </is>
      </c>
    </row>
    <row r="9">
      <c r="A9" s="4" t="inlineStr">
        <is>
          <t>Aggregate cash consideration</t>
        </is>
      </c>
      <c r="B9" s="4" t="inlineStr">
        <is>
          <t xml:space="preserve"> </t>
        </is>
      </c>
      <c r="C9" s="5" t="n">
        <v>78.40000000000001</v>
      </c>
      <c r="D9" s="4" t="inlineStr">
        <is>
          <t xml:space="preserve"> </t>
        </is>
      </c>
      <c r="E9" s="4" t="inlineStr">
        <is>
          <t xml:space="preserve"> </t>
        </is>
      </c>
    </row>
    <row r="10">
      <c r="A10" s="4" t="inlineStr">
        <is>
          <t>2025 Senior Not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inciple amount</t>
        </is>
      </c>
      <c r="B12" s="4" t="inlineStr">
        <is>
          <t xml:space="preserve"> </t>
        </is>
      </c>
      <c r="C12" s="4" t="inlineStr">
        <is>
          <t xml:space="preserve"> </t>
        </is>
      </c>
      <c r="D12" s="7" t="n">
        <v>236.3</v>
      </c>
      <c r="E12" s="4" t="inlineStr">
        <is>
          <t xml:space="preserve"> </t>
        </is>
      </c>
    </row>
    <row r="13">
      <c r="A13" s="4" t="inlineStr">
        <is>
          <t>Long term debt outstanding</t>
        </is>
      </c>
      <c r="B13" s="4" t="inlineStr">
        <is>
          <t xml:space="preserve"> </t>
        </is>
      </c>
      <c r="C13" s="4" t="inlineStr">
        <is>
          <t xml:space="preserve"> </t>
        </is>
      </c>
      <c r="D13" s="5" t="n">
        <v>235.1</v>
      </c>
      <c r="E13" s="4" t="inlineStr">
        <is>
          <t xml:space="preserve"> </t>
        </is>
      </c>
    </row>
    <row r="14">
      <c r="A14" s="4" t="inlineStr">
        <is>
          <t>2025 Senior Notes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5" t="n">
        <v>143.6</v>
      </c>
      <c r="C16" s="4" t="inlineStr">
        <is>
          <t xml:space="preserve"> </t>
        </is>
      </c>
      <c r="D16" s="4" t="inlineStr">
        <is>
          <t xml:space="preserve"> </t>
        </is>
      </c>
      <c r="E16" s="4" t="inlineStr">
        <is>
          <t xml:space="preserve"> </t>
        </is>
      </c>
    </row>
    <row r="17">
      <c r="A17" s="4" t="inlineStr">
        <is>
          <t>Long term debt outstanding</t>
        </is>
      </c>
      <c r="B17" s="5" t="n">
        <v>97.09999999999999</v>
      </c>
      <c r="C17" s="4" t="inlineStr">
        <is>
          <t xml:space="preserve"> </t>
        </is>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KLX Energy Services Holdings, Inc. (the “Company”, “KLXE” or “KLX Energy Services”) is a growth-oriented provider of diversified oilfield services to leading onshore oil and natural gas exploration and production (“E&amp;P”) companies operating in both conventional and unconventional plays in all of the active major basins throughout the United States. The Company delivers mission critical oilfield services focused on drilling, completion, production and intervention activities for the most technically demanding wells in over 5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hydraulic fracturing rentals, fishing, pressure control, wireline, rig-assisted snubbing, fluid pumping, flowback, testing and well control services. KLXE’s primary rentals and products include hydraulic fracturing stacks, blow out preventers, tubulars, downhole tools, dissolvable plugs, composite plugs and accommodation units. On July 28, 2020, KLX Energy Services, Krypton Intermediate, LLC, an indirect wholly owned subsidiary of KLXE, Krypton Merger Sub, Inc., an indirect wholly owned subsidiary of KLXE (“Merger Sub”), and Quintana Energy Services Inc. (“QES”) completed the previously announced acquisition of QES, by means of a merger of Merger Sub with and into QES, with QES surviving the merger as a subsidiary of KLXE (the “QES Merger”). On July 28, 2020, immediately prior to the consummation of the QES Merger, the Reverse Stock Split Amendment became effective and thereby effectuated the 1-for-5 Reverse Stock Split of the Company’s issued and outstanding Common Stock. 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 Use of Estimates The preparation of financial statements in conformity with GAAP requires management to make estimates and assumptions that affect the reported amounts and related disclosures. Actual results could differ from those estimates. 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ccounting Standards Codification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combined with a completed field ticket or a work order. Revenues from product sales are recognized when the customer obtains control of the product, which occurs at a point in time, typically upon delivery in accordance with the terms of the field ticket or work order. 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 Cash Equivalents For purposes of reporting cash flows, cash and cash equivalents consist of cash on hand, and certificates of deposits. The Company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24 and December 31, 2023 was $4.2 and $5.5, respectively. Activity in our allowance for doubtful accounts during the years ended December 31, 2024 and December 31, 2023 is set forth in the table below: Allowance for doubtful accounts Balance at beginning of period Charged (credited) to costs and expenses Deductions (1) Balance at end of period December 31, 2024 $ 5.5 $ 0.6 $ (1.9) $ 4.2 December 31, 2023 $ 5.7 $ 0.6 $ (0.8) $ 5.5 * ASC Topic 326, Financial Instruments - Credit Losses. (1) Accounts receivable balances written off during the period, net of recoveries. Inventories Inventories, made up primarily of dissolvable plugs, supplies, finished goods and other consumables used to perform services for customers. The Company values inventories at the lower of cost or net realizable value and uses the weighted average costing and first-in, first-out methods. Reserves for excess and obsolete inventory were approximately $3.2 and $4.5 as of years ended December 31, 2024 and December 31, 2023, respectively. Property and Equipment Property and equipment is stated at cost and depreciated under the straight-line method over the estimated useful life of the asset. Equipment held under finance leases is stated at the present value of its future minimum lease payments and is depreciated under the straight-line method over the shorter of the lease term or the estimated useful life of the asset. Estimated useful lives requires significant judgment which is influenced by our historical experience in operating property and equipment, technological developments, and expectations of future demand. Intangible Assets, Net Under Financial Accounting Standards Board (“FASB”) ASC Topic 350, Intangibles—Goodwill and Other, indefinite-lived intangible assets are reviewed at least annually for impairment. Acquired intangible assets with definite lives are amortized under the straight-line method over their individual useful lives. As of December 31, 2024 and December 31, 2023, there were net intangible assets, consisting of customer relationships and patents, with definite lives of $1.5 and $1.8, respectively. As of December 31, 2024 and December 31, 2023, intangible assets had gross carrying amount of $5.9 and $5.9 and accumulated amortization of $4.4 and $4.1, respectively, with amortization expense for the years then ended of $0.3 and $0.3, respectively. 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December 31, 2024 and December 31, 2023, there were no impairments of long-lived assets. Debt Issuance Costs The Company capitalizes certain third-party fees directly related to the issuance of debt and amortizes these costs over the life of the debt using the effective interest method. Debt issuance costs related to the Prior ABL Facility (as defined below) are presented net of amortization as a non-current asset. Debt issuance costs related to the Company’s $236.3 principal amount of 11.5% senior secured notes due 2025 (the “2025 Senior Notes”) are presented net of amortization as an offset to the liability. Amortized debt issuance costs are included in interest expense and totaled $2.6 and $1.8 for the years ended December 31, 2024 and December 31, 2023, respectively. 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 Stock-Based Compensation The Company accounts for share-based compensation arrangements in accordance with the provisions of FASB ASC Topic 718, Stock Compensation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s ended December 31, 2024 and December 31, 2023 primarily related to grants of restricted stock and restricted stock units granted or approved by the Board’s compensation committee (the “Compensation Committee”). See Note 12 - Equity and Stock-Based Compensation for additional information related to stock-based compensation. 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s ended December 31, 2024 and December 31, 2023, no single customer accounted for more than 10% of the Company’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FASB issued Accounting Standards Update (“ASU”) 2023-09, Income Taxes (Topic 740). This ASU includes specific requirements for the rate reconciliation, income taxes paid and other tax-related disclosures. The guidance is effective for the Company for the fiscal year beginning January 1, 2025 and is not expected to have a material impact on the Company’s consolidated financial statements. Recently Adopted Accounting Standard Updates In November 2023, the FASB issued ASU 2023-07, Segment Reporting (Topic 280). This ASU is intended to enhance reportable segment disclosures by adopting a number of provisions currently in Regulation S-X and Regulation S-K upon the provisions' removal from these regulations. This guidance has been adopted as of this Form 10-K for the year ended December 31, 2024. Note that while Note 14 - Segment Reporting has been updated to comply with the guidance provisions, there is no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55:33Z</dcterms:created>
  <dcterms:modified xmlns:dcterms="http://purl.org/dc/terms/" xmlns:xsi="http://www.w3.org/2001/XMLSchema-instance" xsi:type="dcterms:W3CDTF">2025-03-13T20:55:33Z</dcterms:modified>
</cp:coreProperties>
</file>